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ORGANIZATION AND NATURE OF BUSI" sheetId="7" r:id="rId7"/>
    <s:sheet name="SUMMARY OF SIGNIFICANT ACCOUNTI" sheetId="8" r:id="rId8"/>
    <s:sheet name="FIXED ASSETS" sheetId="9" r:id="rId9"/>
    <s:sheet name="CONVERTIBLE PROMISSORY NOTES" sheetId="10" r:id="rId10"/>
    <s:sheet name="PROMISSORY NOTES" sheetId="11" r:id="rId11"/>
    <s:sheet name="OTHER CURRENT LIABILITIES" sheetId="12" r:id="rId12"/>
    <s:sheet name="LONG-TERM LIABILITIES" sheetId="13" r:id="rId13"/>
    <s:sheet name="CAPITAL STOCK" sheetId="14" r:id="rId14"/>
    <s:sheet name="INCOME TAXES" sheetId="15" r:id="rId15"/>
    <s:sheet name="COMMITMENTS AND CONTINGENCIES" sheetId="16" r:id="rId16"/>
    <s:sheet name="SUBSEQUENT EVENTS" sheetId="17" r:id="rId17"/>
    <s:sheet name="ORGANIZATION AND NATURE OF BU18" sheetId="18" r:id="rId18"/>
    <s:sheet name="ORGANIZATION AND NATURE OF BU19" sheetId="19" r:id="rId19"/>
    <s:sheet name="FIXED ASSETS (Tables)" sheetId="20" r:id="rId20"/>
    <s:sheet name="CONVERTIBLE PROMISSORY NOTES (T" sheetId="21" r:id="rId21"/>
    <s:sheet name="OTHER CURRENT LIABILITIES (Tabl" sheetId="22" r:id="rId22"/>
    <s:sheet name="LONG-TERM CONVERTIBLE DEBT (Tab" sheetId="23" r:id="rId23"/>
    <s:sheet name="CAPITAL STOCK (Tables)" sheetId="24" r:id="rId24"/>
    <s:sheet name="INCOME TAXES (Tables)" sheetId="25" r:id="rId25"/>
    <s:sheet name="COMMITMENTS AND CONTINGENCIES (" sheetId="26" r:id="rId26"/>
    <s:sheet name="ORGANIZATION AND NATURE OF BU27" sheetId="27" r:id="rId27"/>
    <s:sheet name="ORGANIZATION AND NATURE OF BU28" sheetId="28" r:id="rId28"/>
    <s:sheet name="FIXED ASSETS (Details)" sheetId="29" r:id="rId29"/>
    <s:sheet name="CONVERTIBLE PROMISSORY NOTES (D" sheetId="30" r:id="rId30"/>
    <s:sheet name="PROMISSORY NOTES (Details Narra" sheetId="31" r:id="rId31"/>
    <s:sheet name="OTHER CURRENT LIABILITIES (Deta" sheetId="32" r:id="rId32"/>
    <s:sheet name="LONG-TERM CONVERTIBLE DEBT (Det" sheetId="33" r:id="rId33"/>
    <s:sheet name="CAPITAL STOCK (Details Narrativ" sheetId="34" r:id="rId34"/>
    <s:sheet name="CAPITAL STOCK (Details Narrat35" sheetId="35" r:id="rId35"/>
    <s:sheet name="INCOME TAXES (Details)" sheetId="36" r:id="rId36"/>
    <s:sheet name="INCOME TAXES (Details 2)"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419">
  <si>
    <t>Document and Entity Information - USD ($)</t>
  </si>
  <si>
    <t>12 Months Ended</t>
  </si>
  <si>
    <t>Apr. 30, 2015</t>
  </si>
  <si>
    <t>Jul. 24, 2015</t>
  </si>
  <si>
    <t>Document And Entity Information</t>
  </si>
  <si>
    <t>Entity Registrant Name</t>
  </si>
  <si>
    <t>MaryJane Group,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DENSED CONSOLIDATED BALANCE SHEETS (Unaudited) - USD ($)</t>
  </si>
  <si>
    <t>Apr. 30, 2014</t>
  </si>
  <si>
    <t>Assets, Current</t>
  </si>
  <si>
    <t>Cash</t>
  </si>
  <si>
    <t>Prepaid Expense</t>
  </si>
  <si>
    <t>Employee advances</t>
  </si>
  <si>
    <t>Fixed assets, net</t>
  </si>
  <si>
    <t>Security deposit</t>
  </si>
  <si>
    <t>Total assets</t>
  </si>
  <si>
    <t>Current Liabilities:</t>
  </si>
  <si>
    <t>Convertible notes payable, net of debt discount of $417,752 and $0, respectively</t>
  </si>
  <si>
    <t>Accounts Payable, Current</t>
  </si>
  <si>
    <t>Promissory note</t>
  </si>
  <si>
    <t>Other Liabilities, Current</t>
  </si>
  <si>
    <t>Bank overdraft</t>
  </si>
  <si>
    <t>Total current liabilities</t>
  </si>
  <si>
    <t>Long-term Liabilities:</t>
  </si>
  <si>
    <t>Convertible notes payable, net of debt discount of $23,237 and $0, respectively</t>
  </si>
  <si>
    <t>Convertible debentures</t>
  </si>
  <si>
    <t>Accrued interest</t>
  </si>
  <si>
    <t>Derivative liabilities</t>
  </si>
  <si>
    <t>Total long-term liabilities</t>
  </si>
  <si>
    <t>Total liabilities</t>
  </si>
  <si>
    <t>Commitments and Contingencies</t>
  </si>
  <si>
    <t>Stockholders' Deficit:</t>
  </si>
  <si>
    <t>Preferred stock - par value $0.001; 2,000,000 shares authorized; no shares issued and outstanding</t>
  </si>
  <si>
    <t>Common stock - par value $0.001; 2,000,000,000 shares authorized; 30,637,844 and 17,860,000 issued and outstanding, respectively</t>
  </si>
  <si>
    <t>Additional paid in capital</t>
  </si>
  <si>
    <t>Prepaid services</t>
  </si>
  <si>
    <t>Accumulated deficit</t>
  </si>
  <si>
    <t>Total stockholders' equity (deficit)</t>
  </si>
  <si>
    <t>Total liabilities and stockholders' equity (deficit)</t>
  </si>
  <si>
    <t>CONDENSED CONSOLIDATED BALANCE SHEETS (Unaudited) (Parenthetical) - USD ($)</t>
  </si>
  <si>
    <t>Statement of Financial Position [Abstract]</t>
  </si>
  <si>
    <t>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 (Unaudited) - USD ($)</t>
  </si>
  <si>
    <t>Income Statement [Abstract]</t>
  </si>
  <si>
    <t>Revenue</t>
  </si>
  <si>
    <t>Cost of goods sold</t>
  </si>
  <si>
    <t>Gross profit</t>
  </si>
  <si>
    <t>Operating Expenses</t>
  </si>
  <si>
    <t>General and administration</t>
  </si>
  <si>
    <t>Sales and marketing</t>
  </si>
  <si>
    <t>Depreciation</t>
  </si>
  <si>
    <t>Total operating expenses</t>
  </si>
  <si>
    <t>Operating loss</t>
  </si>
  <si>
    <t>Other income and (expense)</t>
  </si>
  <si>
    <t>Miscellaneous income</t>
  </si>
  <si>
    <t>Interest expense</t>
  </si>
  <si>
    <t>Disposal of fixed assets</t>
  </si>
  <si>
    <t>Change in fair value of derivative liability</t>
  </si>
  <si>
    <t>Total other income (expense)</t>
  </si>
  <si>
    <t>Loss before taxes</t>
  </si>
  <si>
    <t>Provision for income taxes</t>
  </si>
  <si>
    <t>Net loss</t>
  </si>
  <si>
    <t>Loss per share, basic and diluted</t>
  </si>
  <si>
    <t>Weighted average number of shares outstanding</t>
  </si>
  <si>
    <t>CONSOLIDATED STATEMENT OF STOCKHOLDERS' DEFICIT - USD ($)</t>
  </si>
  <si>
    <t>Common Stock</t>
  </si>
  <si>
    <t>Additional Paid-In Capital</t>
  </si>
  <si>
    <t>Prepaid Services</t>
  </si>
  <si>
    <t>Accumulated Deficit</t>
  </si>
  <si>
    <t>Total</t>
  </si>
  <si>
    <t>Beginning Balance at Apr. 30, 2013</t>
  </si>
  <si>
    <t>Beginning Balance, in shares at Apr. 30, 2013</t>
  </si>
  <si>
    <t>Issuance of shares pursuant to stock purchase agreement</t>
  </si>
  <si>
    <t>Issuance of shares pursuant to stock purchase agreement, in shares</t>
  </si>
  <si>
    <t>Shares issued to acquire Capital Growth Corporation</t>
  </si>
  <si>
    <t>Shares issued to acquire Capital Growth Corporation, in shares</t>
  </si>
  <si>
    <t>Shares issued to acquire the Mary Jane Group of companies</t>
  </si>
  <si>
    <t>Shares issued to acquire the Mary Jane Group of companies, in shares</t>
  </si>
  <si>
    <t>Forgiveness of related party loan</t>
  </si>
  <si>
    <t>Issuance of shares for services</t>
  </si>
  <si>
    <t>Derivative liability associated with convertible debt</t>
  </si>
  <si>
    <t>Debt discount associated with convertible debt</t>
  </si>
  <si>
    <t>Warrants issued for services</t>
  </si>
  <si>
    <t>Ending balance at Apr. 30, 2014</t>
  </si>
  <si>
    <t>Ending Balance, in shares at Apr. 30, 2014</t>
  </si>
  <si>
    <t>Issuance of shares pursuant to debt conversion agreements</t>
  </si>
  <si>
    <t>Issuance of shares pursuant to debt conversion agreements, in shares</t>
  </si>
  <si>
    <t>Issuance of shares pursuant to employment agreements</t>
  </si>
  <si>
    <t>Issuance of shares for services, in shares</t>
  </si>
  <si>
    <t>Prepaid services, net of amortization</t>
  </si>
  <si>
    <t>Ending balance at Apr. 30, 2015</t>
  </si>
  <si>
    <t>Ending Balance, in shares at Apr. 30, 2015</t>
  </si>
  <si>
    <t>CONDENSED CONSOLIDATED STATEMENTS OF CASH FLOWS (Unaudited) - USD ($)</t>
  </si>
  <si>
    <t>CASH FLOWS FROM OPERATING ACTIVITIES</t>
  </si>
  <si>
    <t>Adjustments to reconcile net loss to net cash flows provided by (used in) operating activities:</t>
  </si>
  <si>
    <t>Effect of merger and recapitalization pursuant to execution of Security Exchange Agreements</t>
  </si>
  <si>
    <t>Amortization of prepaid services</t>
  </si>
  <si>
    <t>Amortization of debt discount</t>
  </si>
  <si>
    <t>Amortization of prepaid expenses</t>
  </si>
  <si>
    <t>Common stock issued for services</t>
  </si>
  <si>
    <t>Change in operating assets and liabilities:</t>
  </si>
  <si>
    <t>Prepaid expense</t>
  </si>
  <si>
    <t>Other current assets</t>
  </si>
  <si>
    <t>Accounts payable</t>
  </si>
  <si>
    <t>Other current liabilities</t>
  </si>
  <si>
    <t>Other long-term liabilities</t>
  </si>
  <si>
    <t>Net cash flows used in operating activities</t>
  </si>
  <si>
    <t>CASH FLOWS FROM INVESTING ACTIVITIES</t>
  </si>
  <si>
    <t>Purchase of fixed assets</t>
  </si>
  <si>
    <t>Proceeds from acquisitions</t>
  </si>
  <si>
    <t>Net cash flows used in investing activities</t>
  </si>
  <si>
    <t>CASH FLOWS FROM FINANCING ACTIVITIES</t>
  </si>
  <si>
    <t>Proceeds from convertible promissory notes</t>
  </si>
  <si>
    <t>Proceeds from promissory note</t>
  </si>
  <si>
    <t>Proceeds from sale of common stock</t>
  </si>
  <si>
    <t>Payment of promissory note</t>
  </si>
  <si>
    <t>Proceeds from convertible debentures</t>
  </si>
  <si>
    <t>Net cash flows provided by financing activities</t>
  </si>
  <si>
    <t>Increase (decrease) in cash</t>
  </si>
  <si>
    <t>Cash, beginning of period</t>
  </si>
  <si>
    <t>Cash, end of period</t>
  </si>
  <si>
    <t>SUPPLEMENTAL DISCLOSURES OF CASH FLOW INFORMATION:</t>
  </si>
  <si>
    <t>Cash paid for interest</t>
  </si>
  <si>
    <t>Cash paid for income taxes</t>
  </si>
  <si>
    <t>SUPPLEMENTAL DISCLOSURES OF NON-CASH INVESTING ACTIVITIES:</t>
  </si>
  <si>
    <t>Shares issued with employment agreements</t>
  </si>
  <si>
    <t>Shares issued for services</t>
  </si>
  <si>
    <t>Shares issued to acquire fixed assets</t>
  </si>
  <si>
    <t>Shares issued to acquire the Mary Jane companies</t>
  </si>
  <si>
    <t>SUPPLEMENTAL SCHEDULE OF NON-CASH FINANCING ACTIVITIES:</t>
  </si>
  <si>
    <t>Shares issued for convertible debt</t>
  </si>
  <si>
    <t>Warrants issued as loan inducement</t>
  </si>
  <si>
    <t>ORGANIZATION AND NATURE OF BUSINESS</t>
  </si>
  <si>
    <t>Accounting Policies [Abstract]</t>
  </si>
  <si>
    <t>NOTE
1  ORGANIZATION AND NATURE OF BUSINESS The
MaryJane Group, Inc., f/k/a Pladeo Corp., a Nevada corporation (the Company) was
incorporated in Nevada on February 16, 2012 for the purpose of developing online chat systems free of charge. The Company was
unable to raise sufficient funds to implement its business plan. As a result of being unable to properly fund and build our business
of developing online chart systems, we were considered a shell company under the rules of the Commission. On February
26, 2014, Joel Schneider, entered into a share purchase agreement with Lisbeth Guerrero, the Companys former sole officer and
director, pursuant to which he purchased 8,000,000 shares of the Companys common stock, representing 77.2% of the issued
and outstanding shares of the Companys common stock on that date (the Share
Purchase Agreement) On
February 27, 2014, we entered into and closed a Securities Exchange Agreement by and among
the Company, Capital Growth Corporation, a Colorado corporation (CGC) and the shareholders of CGC on February 27,
2014 (the CGC Acquisition) and a
Securities Exchange Agreement between the Company and the managing member of Mary Jane Entertainment, LLC, Mile High Times, LLC,
Mary Jane Tours, LLC, and Dab City Radio, LLC, each a Colorado limited liability company (referred to individually by name or
collectively as the Mary Jane companies) (the Mary Jane companies Acquisition). ,
the Company changed its name to The MaryJane Group, Inc. Subsequent
to completing the CGC and Mary Jane companies Acquisitions, we formed the following Colorado limited liability corporations as
wholly-owned subsidiaries, namely: Mary Jane Glassworks, LLC and Bud and Breakfast, LLC, (both organized on April 10, 2014), Mary
Jane Hospitality, LLC and Mary Jane Events, LLC (both organized on July 22, 2014), and Mary Jane Designs, LLC (organized on August
28, 2014). In an effort to streamline the operation, on November
21, 2014, we dissolved the following entities; Mary Jane Tours, LLC; (ii) Mile High Times, LLC; (iii) Dab City Radio, LLC; and
(iv) Mary Jane Glassworks, LLC. Change
in Officers On
June 8, 2014, Jose Ramirez, our Chief Operating Officer, tendered his 60-day resignation. We accepted his resignation as Chief
Operating Officer and the Board of Directors requested that the resignation take effect immediately rather than in 60-days to
allow the Board of Directors to immediately commence a search for his replacement. Mr. Ramirez remained as a member of the Board
of Directors until he was removed on July 14, 2014. On
June 27, 2014, we entered into an Executive Employment Agreement with Charles G. Berkowitz wherein Mr. Berkowitz was hired to
serve as our Chief Operating Officer for an initial term of three years. Upon execution of the Agreement, Mr. Berkowitz was issued
250,000 shares of our common stock. On August 29, 2014, our Board of Directors terminated the Executive Employment Agreement for
cause retroactive to August 4, 2014. Overview
of Operating Businesses Our
primary focus includes providing lodging, events, spa services and brand merchandising concentrated in the cannabis industry.
Our operating subsidiaries, as outlined herein, were formed for the purpose of providing financing to assist Colorado marijuana
growers, providing cannabis-friendly lodging and providing value added services of information and entertainment to consumers
supporting the recreational marijuana industry. While our services are currently concentrated only in Colorado, we believe that
our business model can easily be expanded as recreational marijuana becomes legal in other states. Legalization
of recreational marijuana initially in Colorado and Washington and the growing number of jurisdictions with medical marijuana
laws spawned a Green Rush in America in 2014. On January 1, 2014, the State of Colorado became the first state to
legalize the use of recreational marijuana. Colorado residents, who are at least 21 years of age with photo identification, may
legally purchase as much as one ounce of marijuana in a single transaction. Non-Colorado residents, bearing the same identification,
may purchase as much as one-quarter ounce. Marijuana cannot be consumed in any public space, including the shops where it was
purchased. In 2015, Oregon, Alaska and the District of Columbia legalized marijuana for recreational use; however, sales currently
remain banned in the District. Additionally, 23 states have legalized marijuana for medical purposes. Capital
Growth Corporation, organized on February 4, 2014 (Capital Growth), was formed for the purpose of providing short-
and long-term financing to assist growers and retail establishments engaged in the manufacture and distribution of recreational
marijuana within the State of Colorado. Since its formation, Capital Growth has not entered into any funding transactions. The
Company utilizes Capital Growth as a business development company. Mary Jane Entertainment, LLC was formed to provide contracted
limousine and party-bus services and currently continues to operate on a limited basis. Bud and Breakfast, LLC was formed to operate
and manage our two marijuana-friendly Bud + Breakfast locations with a third location opening in mid-July 2015. We intend to actively
seek additional Bud + Breakfast locations. Mary Jane Hospitality, LLC was formed to seek additional lodging and hospitality businesses
located in Colorado, and to also seek the same type of businesses in other jurisdictions as recreational marijuana becomes legal
in other states. Mary Jane Events, LLC was formed for the purposes of planning private and corporate events focused upon the recreational/medicinal
marijuana industry. Mary Jane Designs, LLC was formed to expand and promote our branded merchandise at our properties. Fiscal
year end We
elected April 30 th Basis
of presentation and going concern uncertainty The
accompanying consolidated financial statements have been prepared in conformity with generally accepted accounting principles
in the United States of America (GAAP), which contemplates continuation of the Company as a going concern, dependent
upon our ability, among other matters, to establish itself as a profitable business. At April 30, 2015, we had an accumulated
deficit of $2,934,048 and for the years ended April 30, 2015 and 2014, incurred losses of $2,680,584 and $238,140, respectively. Our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our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we be
unable to continue in operation.</t>
  </si>
  <si>
    <t>SUMMARY OF SIGNIFICANT ACCOUNTING POLICIES</t>
  </si>
  <si>
    <t>Organization, Consolidation and Presentation of Financial Statements [Abstract]</t>
  </si>
  <si>
    <t>NOTE
2  SUMMARY OF SIGNIFICANT ACCOUNTING POLICIES Cash For
purposes of the Statements of Cash Flows, we consider amounts held by financial institutions and short-term investments with an
original maturity of 90 days or less at the time of purchase to be cash and cash equivalents. Beginning January 1, 2013, insurance
coverage reverted to $250,000 per depositor at each financial institution, and our non-interest bearing cash balances may exceed
federally insured limits. We had no interest-bearing amounts on deposit in excess of federally insured limits at April 30, 2015
and 2014.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sed due by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April 30, 2015 and 2014, we had no trade accounts
receivable. Fixed
Assets Fixed
assets are stated at cost, net of accumulated depreciation. Maintenance and repair costs, which do not significantly extend the
useful lives of the respective assets, are charged to operating expenses as incurred. We use the straight-line method of depreciation
for its property and equipment based on the estimated useful lives of the assets, generally three to five years. Revenue
Recognition We
recognize revenue in accordance with ASC Topic 605, Revenue Recognition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solidated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solidated financial statements. The
following table provides the financial assets and liabilities reported at fair value and measured on a recurring basis:
Description Assets/ Quoted Prices Significant Significant
Fair value of warrant liability $ (203,145 ) $  $  $ (203,145 ) The
following table provides a summary of changes in fair value associated with the Level 3 liabilities for the year ended April 30,
2015
Fair Value
Balance at April 30, 2014 $ 
Issuances of derivative liabilities (199,190 )
Change in fair value of derivative liabilities (3,955 )
Transfers in and/out of Level 3 
Ending balance at April 30, 2015 $ (203,145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Basic
Income (Loss) Per Share We
calculate earnings per share (EPS) in accordance with ASC Topic 260, Earnings Per Share, computed
based on the weighted average number of common shares outstanding plus all potentially dilutive common shares outstanding during
the period. Such potential dilutive common shares consist of convertible debt, stock options and warrants to purchase common stock
of the Company. Potential common shares totaling 428,143,468 and 1,497,000 at April 30, 2015 and 2014, respectively, have been
excluded from the diluted earnings per share calculation as they are anti-dilutive due to our reported net loss. Stock
Based Compensation We
recognize compensation expense for all stock based payments granted based on the grant date fair value estimated in accordance
with ASC Topic 718, Share Based Payments Use
of Estimates Our
consolidated financial statements have been prepared in accordance GAAP. The preparation of these consolidated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Issued and Newly Adopted Accounting Pronouncements During the year ended April 30, 2015 and through this date, the Financial Accounting Standards Board has issued
various Accounting Standards Updates through Accounting Standards Codification No. 2015-11, most of which are specific
in nature. We have made a determination that these updates do not currently impact our financial reporting process and
we do not believe that they will materially affect us in the future. Reclassifications Certain
2014 amounts have been reclassified to conform to current year presentation.</t>
  </si>
  <si>
    <t>FIXED ASSETS</t>
  </si>
  <si>
    <t>Property, Plant and Equipment [Abstract]</t>
  </si>
  <si>
    <t>NOTE 3  FIXED ASSETS Fixed assets consist of
the following:
April 30,
2015 2014
Furniture and fixtures $ 23,194 $ 19,752
Leasehold improvements 2,320 
Equipment 865 40,670
26,379 60,422
Less: accumulated depreciation (8,066 ) (8,986 )
TOTAL PROPERTY AND EQUIPMENT $ 18,313 $ 51,436 Depreciation expense for
the years ended April 30, 2015 and 2014 was $5,608 and $8,986, respectively.</t>
  </si>
  <si>
    <t>CONVERTIBLE PROMISSORY NOTES</t>
  </si>
  <si>
    <t>Debt Disclosure [Abstract]</t>
  </si>
  <si>
    <t>NOTE 4  CONVERTIBLE PROMISSORY
NOTES A summary of our convertible
promissory notes is as follows:
Issue Date Interest Original Current Conversion Rate
4/07/14 5% $ 50,000 $  (1) NA
4/07/14 5% $ 35,000  (2) NA
4/23/14 10% $ 48,500  (3) NA
4/30/14 8% $ 50,000 50,000 (4) NA
5/21/14 8% $ 50,000  (5) NA
6/16/14 8% $ 23,750 23,750 $1.00 per share
7/01/14 8% $ 23,750 23,750 $1.00 per share
7/10/14 8% $ 36,000  (6) NA
8/13/14 8% $ 61,600 59,839 (7) 60% discount to the lowest daily volume weighted average price for (i) the 20 trading days immediately prior to the original issue date or (ii) the 20 trading days prior to the date of conversion
9/12/14 8% $ 52,500 42,500 (8) 43% discount of the lowest trading price of our Common Stock for the 18 days prior to conversion
9/30/14 8% $ 86,000 77,876 (9) lesser of $0.10 or a 45% discount to the market price
10/22/14 10% $ 60,000 41,250 (10) $0.25 per share, subject to certain adjustments
11/26/14 8% $ 50,000 50,000 45% discount to the average of the lowest two trading prices during the twenty-five trading day period ending on the latest complete trading day prior to the date of conversion
12/22/14 10% $ 50,000 50,000 lesser of $0.08 or a 50% discount to the market price during the 20 consecutive trading days prior to the conversion date
3/13/15 8% $ 52,500 52,500 (8) 43% discount of the lowest trading price of our Common Stock for the 18 days prior to conversion
3/16/15 5% $ 99,340 $ 47,840 (11) Lesser of (i) a 50% discount to the market price during the 20 consecutive trading days prior to the conversion date or (ii) $0.001
3/20/15 8% $ 50,000 50,000 45% discount to the average of the lowest two trading prices during the twenty-five trading day period ending on the latest complete trading day prior to the date of conversion
4/2/15 8% $ 73,500 73,500 (12)
4/2/15 8% $ 42,000 42,000
4/10/15 10% $ 25,000 25,000 48% discount from the lowest intra-day trading price for the 15 days prior to the date of conversion
4/20/15 8% $ 53,244 35,496 (13) 48% discount from the lowest intra-day trading price for the 15 days prior to the date of conversion
745,301
Unamortized debt discount (417,752 )
$ 327,549
Â
(1) This convertible note (including principal and accrued interest) was purchased by a third party on March 16, 2015. See #11 above and below.
(2) This convertible note (including principal and accrued interest) was purchased by a third party on April 2, 2015. See #12 above and below.
(3) This convertible note (including principal and accrued interest) was purchased by a third party on April 20, 2015. See (#13) above and below.
(4) At April 30, 2014, this convertible note was in default, however it was purchased by a third party on May 22, 2015. See Note 11.
(5) This convertible note (including principal and accrued interest) was combined with #6 (see above and below) and replaced with #9 (see above and below) on September 30, 2014.
(6) This convertible note (including principal and accrued interest) was combined with #5 (see above and below) and replaced with #9 (see above and below) on September 30, 2014.
(7) This convertible note (including principal and accrued interest) was transferred from long term convertible debt on February 9, 2015. See #3 in Note 7. We also issued a Common Stock Purchase Warrant for the purchase of 513,333 shares of our Common. The five-year warrant is exercisable at $0.132 per share and contains provisions for a cashless exercise.
(8) On September 12, 2014, we issued two 8% Convertible Redeemable Notes each in the amount of $52,500 for an aggregate principal amount of $105,000 (the First September 2014 Note and Second September 2014 Note). On September 17, 2014, we received payment of $45,000, net of legal fees of $2,500 and finders fees of $5,000, under the First September 2014 Note. On March 13, 2015, we received payment of $45,000, net of legal fees of $2,500 and finders fees of $5,000, under the Second September 2014 Note. Prior to April 30, 2014, $10,000 was converted into 570,342 shares of our Common Stock.
(9) This convertible note replaced #s 5 and 6 above on September 30, 2014, and contained provisions wherein we (i) issued 350,000 shares of our Common Stock to the entity and (ii) canceled 62,500 warrants to purchase shares of our Common Stock and 125,000 previously authorized but unissued warrants to purchase shares of our Common Stock. On April 29, 2015, $8,124 was converted into 889,814 shares of our Common Stock.
(10) This convertible note (including principal and accrued interest) was transferred from long term convertible debt on March 22, and the original issue discount of $5,000, was funded on October 22, 2014 and was immediately deemed eligible for conversion. The funding of the remaining three tranches in the amount of $50,000 each (net of the original issue discount of $5,000) is yet to be determined, but will be deemed eligible for conversion on the date of funding. In conjunction with the issuance of the October Note, we issued four warrants to purchase shares of our Common Stock (Warrant(s)) (designated Warrant #1, Warrant #2, Warrant #3 and Warrant #4). Warrant #1 is for the purchase of 176,471 shares of our Common Stock. Warrants #2, #3 and #4 are for an amount determined by dividing $27,500 by our Common Stocks market price on the date corresponding with the second, third and fourth funding. Prior to April 30, 2015, $21,861 was converted into 2,186,087 shares of our Common Stock.
(11) This convertible note was purchased from #1 above, and #1 in Note 7. On April 7, April 15, April 22, and April 30, 2015, $25,000, $10,000, $10,000, and $6,000 were converted into 616,523, 1,000,000, 1,000,000, and 1,274,510 shares of our Common Stock, respectively.
(12) This convertible note was purchased from #2 above, and #2 in Note 7.
(13) This convertible note was purchased from #3 above. On April 23, 2015, $17,748 was converted into 1,613,445 shares of our Common Stock.</t>
  </si>
  <si>
    <t>PROMISSORY NOTES</t>
  </si>
  <si>
    <t>Notes to Financial Statements</t>
  </si>
  <si>
    <t>NOTE 5  PROMISSORY NOTES On February 12, 2015, we entered into a loan
agreement with an entity and borrowed $39,000. Pursuant to the terms of the loan agreement, we are required to make 100 equal
installments of $553, or an aggregate of $55,300, to repay the principal balance and interest in full.</t>
  </si>
  <si>
    <t>OTHER CURRENT LIABILITIES</t>
  </si>
  <si>
    <t>Other Liabilities Disclosure [Abstract]</t>
  </si>
  <si>
    <t xml:space="preserve">NOTE 6  OTHER CURRENT LIABILITIES Other current liabilities
consist of the following:
April 30,
2015 2014
Payroll tax liability $ 182,142 $ 13,290
Accrued IRS and state interest and penalties 41,812 
Accrued lodging and sales tax 35,269 
Accrued interest expense 22,373 236
Accrued payroll 4,424 24,508
Other current liabilities 1,858 499
Accrued outside services  11,690
TOTAL OTHER CURRENT LIABILITIES $ 287,878 $ 50,223 </t>
  </si>
  <si>
    <t>LONG-TERM LIABILITIES</t>
  </si>
  <si>
    <t>NOTE 7  LONG-TERM CONVERTIBLE
DEBT A summary of our long-term
convertible promissory notes is as follows:
Issue Date Interest Original Current Conversion Rate
3/20/14 5% $ 45,000 $  (1) NA
3/20/14 5% $ 45,000  (2) NA
8/13/14 8% $ 61,600  (3) NA
10/22/14 10% $ 60,000  (4) NA
2/9/15 10% $ 27,500 27,500 (5) 60% discount to the lowest daily volume weighted average price for (i) the 20 trading days immediately prior to the original issue date or (ii) the 20 trading days prior to the date of conversion
27,500
Unamortized debt discount (23,237 )
$ 4,263
Â
(1) This 5% debenture (including principal and accrued interest) was purchased by a third party on March 16, 2015. See #11 in Note 4  Convertible Promissory Notes.
(2) This 5% debenture (including principal and accrued interest) was purchased by a third party on April 2, 2015. See #12 Note 4  Convertible Promissory Notes.
(3) This convertible note (including principal and accrued interest) was transferred to short term convertible debt on February 9, 2015. See #7 in Note 4  Convertible Promissory Notes.
(4) This convertible note (including principal and accrued interest) was transferred to short term convertible debt on March 22, 2015. See #10 in Note 4  Convertible Promissory Notes.
(5) We issued a Common Stock Purchase Warrant for the purchase of 458,333 shares of our Common Stock to an entity. See Note 8.</t>
  </si>
  <si>
    <t>CAPITAL STOCK</t>
  </si>
  <si>
    <t>NOTE 8  CAPITAL STOCK Preferred Stock At April 30, 2015 we had
2,000,000 shares of preferred stock, $0.001 par value authorized (the Preferred Shares). We had no Preferred Shares
outstanding at April 30, 2015. Common Stock At April 30, 2015 we had
200,000,000 shares of common stock, $0.001 par value authorized (the Common Shares), with 30,637,844 Common Shares
issued and outstanding. We also had 428,143,468 Common Shares reserved for potential debt conversions at April 30, 2015. Common Stock Issuances During the Year Ended
April 30, 2015
Shares Issued Fair Market Purpose
9,290,844 $ 114,799 Debt conversion
1,605,000 853,850 Pursuant to terms of employment agreements
755,000 196,000 Pursuant to terms of consulting agreements
700,000 15,000 Pursuant to private placements agreements
350,000 8,864 Loan consideration
57,000 29,900 Services rendered
20,000 52,300 Pursuant to terms of property lease agreements
12,777,844 $ 1,270,713 Common Stock Issuances During Year Ended
April 30, 2014 During May and June 2013,
we entered into a Securities Purchase Agreement with multiple investors for the issuance and sale of Company Shares (the May/June
2013 Private Placement). The May/June 2013 Private Placement closed on June 21 2013, through which we sold an aggregate
of 1,220,000 Company Shares at $0.01 per share, for an aggregate purchase price of $12,200. Company Shares included in the May/June
2013 Private Placement were registered pursuant to a Form S-1 Registration Statement under the Securities Act of 1933 which was
deemed effective by the Securities Exchange Commission (SEC) on April 12, 2014 (the April 12, 2014 Form S-1"). On February 27, 2014, pursuant
to the terms of the CGC Acquisition, we acquired 100% of the issued and outstanding shares of CGC and 100% of the issued and outstanding
Common Stock Purchase Warrants of CGC (the CGC Warrants), in exchange for the issuance of an aggregate of 5,000,000
Company Shares and Common Stock Purchase Warrants for the purchase of an aggregate of 1,497,000 Company Shares (the Company
Warrants). The Company Shares included 4,502,000 shares to be issued to Mr. Schneider, our sole officer and director. The
Company Warrants are exercisable for a term of five years commencing six months from the date of issuance at an exercise price
of $1.00 per share. On March 14, 2014, pursuant
to the terms of the Mary Jane companies Acquisition, we agreed to purchase and the managing member of the Mary Jane companies agreed
to sell 100% of their issued and outstanding shares or membership interests (the Mary Jane companies Stock) in exchange
for an aggregate of 2,500,000 Company Shares. In addition, the number of Company Shares to be issued may be increased, but not
decreased, one time only on the first year anniversary of the closing of the Mary Jane companies Acquisition, so as to ensure that
the value of the Company shares issued in the transaction exceeds $0.40 per share or an aggregate of $1,000,000. Warrants to Purchase Common Stock of the Company We use the Black-Scholes-Merton
option pricing model (Black-Scholes Model) to determine the fair value of Warrant(s). The Black-Scholes Model is
an acceptable model in accordance with GAAP. Warrant Activity during the Year Ended April 30, 2015 On May 21, 2014, we issued
Warrants to purchase 7,500 shares of our Common Stock to each of two individuals for services to be rendered (the May 2014
Service Warrants). The May 2014 Service Warrants have an exercisable term of three years and are exercisable at $1.50 per
share. The fair value of the May 2014 Service Warrants of $159,948 was determined by using the Black-Scholes Model on the date
of the grant. The fair value of the May 2014 Service Warrants was recorded as an expense in the accompanying consolidated financial
statements. On May 21, 2014, we also
issued a Warrant for the purchase of 62,500 shares of our Common Stock in connection with the issuance of a convertible promissory
note (the May 2014 Warrant) In September 2014, the May 2014 Warrants were canceled (see Note 4). On July 10, 2014, we issued
Warrants for the purchase of an aggregate of 125,000 shares of our Common Stock in connection with the issuance of convertible
promissory notes (the July 2014 Warrants). In September 2014, the July 2014 Warrants were canceled (see Note 4). On August 13, 2014, we
issued a Warrant for the purchase of an aggregate of 513,333 shares of our Common Stock in connection with the issuance of convertible
promissory notes (the August 2014 Warrant) (see Note 4). The August 2014 Warrant have an exercisable term of five
years and are exercisable at $0.132 per share. The fair value of the August 2014 Warrant of $126,476 was determined by using the
Black-Scholes Model on the date of the grant. The change in fair value as of April 30, 2015 was determined to be $2,691. The fair
value of the August 2014 Warrant was recorded as a derivative liability and the change in fair value was recorded as an interest
expense in the accompanying consolidated financial statements. On October 22, 2014, we
issued a Warrants for the purchase of an aggregate of 176,471 shares of our Common Stock in connection with the issuance of a convertible
promissory note (the October 2014 Warrant) (see Note 4). The October 2014 Warrant have an exercisable term of five
years and are exercisable at $0.17 per share. The fair value of the October 2014 Warrant of $26,982 was determined by using the
Black-Scholes Model on the date of the grant. The change in fair value as of April 30, 2015 was determined to be $1,024. The fair
value of the October 2014 Warrant was recorded as a derivative liability and the change in fair value was recorded as an interest
expense in the accompanying consolidated financial statements. On February 9, 2015, we
issued a Warrant for the purchase of an aggregate of 458,333 shares of our Common Stock in connection with the issuance of convertible
promissory notes (the February 2015 Warrant) (see Note 6). The five-year February 2015 Warrant is exercisable at
$0.06 per share and contains provisions for a cashless exercise. The fair value of the February Warrant of $47,732 was determined
by using the Black-Scholes Model on the date of the grant. The change in fair value as of April 30, 2015 was determined to be $240.
The fair value of the February 2015 Warrant was recorded as a derivative liability and the change in fair value was recorded as
an interest expense in the accompanying consolidated financial statements. Warrant Activity during the Year Ended April
30, 2014 On February 27, 2014, we
issued Warrants or the purchase of an aggregate of 748,500 shares of our Common Stock to two entities (the February 2014
Warrants). The February 2014 Warrants have an exercisable term of five years and are exercisable at $1.00 per share. The
fair value of the October 2014 Warrants of $1,498 was determined by using the Black-Scholes Model on the date of the grant. The
fair value of the February 2014 Warrants was recorded as a warrant liability in the accompanying condensed consolidated financial
statements. Stock Options Effective May 9, 2014,
we established the MaryJane Group, Inc. 2014 Equity Incentive Plan ("2014 Plan) pursuant to which 1,000,000 shares of our
Company Shares were reserved for issuance upon the exercise of options ("2014 Plan Option(s)). The 2014 Plan was designed
to serve as an incentive for retaining our qualified and competent key employees, officers and directors, and certain consultants
and advisors. The 2014 Plan Options have an exercise period of ten years from the date of issuance. At April 30, 2015, no options
were granted under the 2014.</t>
  </si>
  <si>
    <t>INCOME TAXES</t>
  </si>
  <si>
    <t>Income Tax Disclosure [Abstract]</t>
  </si>
  <si>
    <t>NOTE 9  INCOME TAXES At April 30, 2015, we had
a federal net operating tax loss carry-forward of approximately $3,000,000. The tax loss carry-forwards are available to offset
future taxable income with the federal carry-forwards beginning to expire in 2033.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The difference between
the expected income tax expense (benefit) and the actual tax expense (benefit) computed by using the Federal statutory rate of
34% is as follows:
Tax Years Ended April 30,
2015 2014
Expected income tax benefit at statutory rate of 34% $ (997,577 ) $ (86,178 )
Change in valuation account 997,577 86,178
Income tax expense (benefit) $  $  Deferred tax assets and
liabilities are provided for significant income and expense items recognized in different years for tax and financial reporting
purposes. Temporary differences, which give rise to a net deferred tax asset, are as follows:
Tax Years Ended April 30,
2015 2014
Deferred Tax Assets:
Tax benefit of net operating loss carry-forward $ 997,577 $ 86,178
Less: valuation allowance (997,577 ) (86,178 )
Net deferred tax asset</t>
  </si>
  <si>
    <t>COMMITMENTS AND CONTINGENCIES</t>
  </si>
  <si>
    <t>Commitments and Contingencies Disclosure [Abstract]</t>
  </si>
  <si>
    <t>NOTE 10 
COMMITMENTS AND CONTINGENCIES Office Leases On July 21, 2014, we relocated
our principal office, and that of our subsidiaries, to 910 Sixteenth Street, Suite 412, Denver, Colorado 80202 when we entered
into a three-year lease. We lease 1,129 square feet of office space under the lease which expires on July 31, 2017. The monthly
lease amount through July 31, 2015 is $1,505; thereafter, it increases to $1,600 and $1,700 on August 1, 2015 and 2016, respectively.
The lease permits a one-time extension of the lease for a two-year period with the lease amount being increased to $1,800 and $1,900,
respectively. Rent expense for the period from July 21, 2014 to April 30, 2015 was $13,545. As of April 30, 2015, future minimum rental
payments are as follows:
Years Ending April 30,
2015 $ 18,915
2016 20,100
2017 5,100
Total $ 44,115 On September 1, 2013, we
entered into a Commercial Lease Agreement (the 2013 Lease) for 4,000 square feet of office and warehouse space expiring
November 30, 2018. The base lease rate is $2,699 per month. The lease was terminated as of August 1, 2014. Rent expense for the
periods from May 1, 2014 to July 31, 2014 and September 1, 2013 to April 30, 2014 was $8,097 and $21,592, respectively. On April 1, 2014, we entered
into a Commercial Lease Agreement (the 2014 Lease) for 4,000 square feet of retail and warehouse space expiring November
30, 2018. The base lease rate is $2,950 per month. The lease was terminated as of August 1, 2014. Rent expense for the periods
from May 1, 2014 to July 31, 2014 and April 1, 2014 to April 30, 2014 was $8,850 and $2,950, respectively. Property Leases On April 9, 2014 we entered
into a one year lease with the owner of the Adagio Vista Bed and Breakfast (Adagio) located at 1430 Race Street,
Denver, Colorado (the Adagio Lease). The Adagio Lease commenced April 10, 2014 and expires April 9, 2015. The monthly
rent is $9,000 per month, plus 2 1/2% of the monthly gross lodging revenue. As additional consideration, we issued the owner of
the Adagio 10,000 shares of our Common Stock. We entered into a six-month lease agreement for the monthly rate of $10,000 plus
a 2 ½ % gross revenue royalty which ends on December 31, 2015. As additional consideration, we put down an additional $10,000
as a refundable deposit. On September 4, 2014, we
entered into a one year lease with the owners of the Mountain Vista Bed and Breakfast (Mountain Vista), located at
358 Lagoon Lane, Silverthorne Colorado (the Mountain Vista Lease). The Mountain Vista Lease commenced October 1,
2014 and expires September 30, 2015. The monthly rent is $3,500 per month, plus 2% of the monthly gross lodging sales. As additional
consideration, we agreed to issue the owners of the Mountain Vista 10,000 shares of our Common Stock. Pursuant to the terms of
the Mountain Vista Lease, we were granted the exclusive option to purchase the Mountain Vista at the market value of the premises
determined by a commercial appraisal on the option date. Income Taxes Returns Federal and state income
tax returns for the partial fiscal year ended April 30, 2012 and the fiscal years ended April 30, 2013 and 2014 have not been
filed. No taxable income was reported during those periods; therefore, no taxes will be due. Penalties and interest related to
non-filing of the returns may be due, however management has determined that charges, if any, will be nominal and no accrual for
this expense has been recorded in the accompanying consolidated financial statements.</t>
  </si>
  <si>
    <t>SUBSEQUENT EVENTS</t>
  </si>
  <si>
    <t>Subsequent Events [Abstract]</t>
  </si>
  <si>
    <t>NOTE 11  SUBSEQUENT EVENTS Corporate Actions Amendment to Articles of Incorporation On May 11, 2015, the Board
of Directors and shareholders owning a majority of the shares outstanding of the Company approved an increase in its authorized
shares of common stock. The Company filed a Certificate of Amendment to Certificate of Incorporation with the Nevada Secretary
of State to increase its authorized shares of common stock from 200,000,000 to 1,000,000,000 shares, $0.001 par value per share. On June 19, 2015, the Board
of Directors designated 100,000 shares of its blank check preferred stock as Series A Preferred Stock, par value $0.001 per share.
Each share of Series A Preferred Stock shall entitle the holder thereof to 10,000 votes on all matters submitted to a vote of the
stockholders of the Company. On June 25, 2015, the Board
of Directors and a majority of the shareholders approved an increase in its authorized shares and filed a Certificate of Amendment
to Certificate of Incorporation with the Nevada Secretary of State to increase its authorized capital to 2,002,000,000 shares including
2,000,000,000 shares of common stock, $0.001 par value per share, and 2,000,000 of preferred stock, $0.001 par value per share. Issuance of Series A Preferred Stock On June 23, 2015, the Board
of Directors approved the issuance of 100,000 shares of Series A Preferred Stock to Joel Schneider, the Companys Chief Executive
Office and President, for certain financial accommodations made to the Company including personal guarantees on loans and property
leases. Formation of Subsidiaries We formed two subsidiaries,
MJ Ranch, LLC and SA Hotel, LLC, on June 8 and June 23 2015, respectively. MJ Ranch, LLC will be used to search for a new property
that is suitable to host Cannacamp. SA Hotel, LLC will be used to develop and maintain operations for our new property in Colorado
Springs, CO. Property Transactions Hotel San Ayre On June 24, 2015, the Company
executed a Lease Option Agreement (the Lease) with Hotel San Ayre, LLC for the purchase of Hotel San Ayre and its
four property locations in Colorado Springs, Colorado. The two-year lease option term commences on July 15, 2015 and terminates
the earlier of July 14, 2017 or the closing date of the purchase thereof. The base rental amount for the first 12 months of the
Lease is $12,500 and is $13,500 for the last 12 months of the Lease. The Company is responsible for all operation, repair, use
and maintenance of the premises during the term of the Lease. Joel Schneider, the Companys Chief Executive Officer, personally
guaranteed the Lease. Upon execution of the Lease,
the Company paid a hard deposit of $30,000 which may be applied to the future purchase; however, is not considered a security deposit
and is not refundable if the purchase option is not exercised. The purchase price for the Hotel San Ayre is $2,100,000 on an as-is
basis. Adagio On February 27, 2015, we
exercised our option to purchase the Adagio and executed a Contract to Buy and Sell Real Estate (the Sales Contract)
with A Capital Inn, Inc. (the Seller). The purchase price for the Adagio was $1,500,000 with the Seller agreeing
to finance $1,000,000. Upon execution of the Sales Contract, the Company made a non-refundable deposit of $50,000 and on May 15,
2015 we made an additional $25,000 non-refundable deposit; however, we were unable to secure proper financing to close the purchase.
Subsequently, we entered into a six-month lease agreement for the monthly rate of $10,000 plus a royalty of 2 ½% of gross
lodging revenue which ends on December 31, 2015. We are currently seeking a larger property to replace the Adagio. Our ideal property
would be a 20 to 25 room hotel within walking distance of the Denver metropolitan area. Canna-camp On May 22, 2015, we entered
into a joint-venture agreement with the owners of the Wilderness Trails Ranch, LLC to open an exclusive cannabis resort near Durango,
Colorado. As of July 2, 2105 we withdrew our position in the joint-venture due to our partners lack of ability to perform.
We are currently seeking a new location for Canna-camp 2016. The Company spent approximately $20,000 towards this project and is
seeking to recoup $10,000 from our property partner. Issuance of Convertible Debt On June 1, 2015, we
entered into an agreement with an investor to retire certain outstanding debt in exchange for another convertible promissory
note in the principal amount of $53,274 bearing interest at 12% annually. The principal and all accrued but unpaid interest
is due on May 26, 2016. In addition, we issued and sold a convertible promissory note bearing interest at 12% annually,
compounded monthly, in the principal amount of $48,000. The principal and all accrued but unpaid interest is due on May 22,
2016. We agreed to pay the investors expenses associated with the transaction in the amount of 5,000. The note is
convertible at a price of the lesser of (i) $0.02 per share or (ii) 40% of the lowest Trading Price in the 10 trading days
prior to conversion.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holder has the right to waive this term upon 61 days notice to
us. On June 11, 2015, we issued
an 8% Convertible Promissory Note in the aggregate amount of $60,000. This note matures on June 11, 2016 and is convertible at
57% of the lowest trading price for the 20 days prior to the conversion date. We received $57,000 in net proceeds from this transaction
which we used for general working capital. On June 12, 2015, a third
party purchased two Convertible Promissory Notes issued on June 16, 2014 and July 1, 2014. We issued a Convertible Promissory Note
in the aggregate amount of $52,087 and an 8% Convertible Promissory Note in the aggregate amount of $30,000. The notes mature June
12, 2016 and is convertible at 59% of the lowest trading price for the 20 days prior to the conversion date. We received $28,500
in net proceeds from this transaction which we used for general working capital. On June 23, 2015, we issued
a 10% Convertible Promissory Note in the aggregate amount of $69,000. The note matures June 23, 2016 and is convertible at 50%
to the lowest sale price of common stock in (i) 25 trading days immediately prior to the Original Issue Date or (ii) the 25 trading
days prior to the conversion date. We received $60,000 in net proceeds from this transaction which we used for general working
capital. On June 30, 2015, we issued
an 8% Convertible Promissory Note in the aggregate amount of $50,750. The note matures March 30, 2016 and is convertible at 55%
of the average of the two lowest prices in the prior 5 trading days prior to the conversion date. We received $45,000 in net proceeds
from this transaction which we used for general working capital. Amendment of Convertible Debt Instrument On July 10, 2015, we agreed to amend a secured convertible promissory note originally entered into on October
22, 2014 in the principal amount of $225,000, of which we only received $50,000. The amendment provides that we may not prepay
the note without the written consent of the noteholder. The amendment deleted all prior conversion terms and now allows the investor
to convert the remainder of the debt at a conversion price equal to 50% of the lowest closing bid price of our common stock in
the twenty (20) trading days immediately preceding conversion. The change in conversion terms was beneficial to us in that it reduced
the effective conversion discount of the note from 65% to 50% and eliminated all true-up conditions. In addition, all warrants
issued in the original transaction with the investor were canceled. The outstanding principal balance due under this note as of
July 10, 2015 is $35,437. Unregistered Sales of Equity Securities Subsequent to April 30,
2015, we converted debt in the aggregate amount of $661,322 into 869,238,855 shares of our Common Stock.</t>
  </si>
  <si>
    <t>ORGANIZATION AND NATURE OF BUSINESS (Policies)</t>
  </si>
  <si>
    <t>Change in Officers</t>
  </si>
  <si>
    <t>Change
in Officers On
June 8, 2014, Jose Ramirez, our Chief Operating Officer, tendered his 60-day resignation. We accepted his resignation as Chief
Operating Officer and the Board of Directors requested that the resignation take effect immediately rather than in 60-days to allow
the Board of Directors to immediately commence a search for his replacement. Mr. Ramirez remained as a member of the Board of Directors
until he was removed on July 14, 2014. On
June 27, 2014, we entered into an Executive Employment Agreement with Charles G. Berkowitz wherein Mr. Berkowitz was hired to
serve as our Chief Operating Officer for an initial term of three years. Upon execution of the Agreement, Mr. Berkowitz was issued
250,000 shares of our common stock. On August 29, 2014, our Board of Directors terminated the Executive Employment Agreement for
cause retroactive to August 4, 2014.</t>
  </si>
  <si>
    <t>Overview of Operating Businesses</t>
  </si>
  <si>
    <t>Overview
of Operating Businesses Our
primary focus includes providing lodging, events, spa services and brand merchandising concentrated in the cannabis industry. Our
operating subsidiaries, as outlined herein, were formed for the purpose of providing financing to assist Colorado marijuana growers,
providing cannabis-friendly lodging and providing value added services of information and entertainment to consumers supporting
the recreational marijuana industry. While our services are currently concentrated only in Colorado, we believe that our business
model can easily be expanded as recreational marijuana becomes legal in other states. Legalization
of recreational marijuana initially in Colorado and Washington and the growing number of jurisdictions with medical marijuana laws
spawned a Green Rush in America in 2014. On January 1, 2014, the State of Colorado became the first state to legalize
the use of recreational marijuana. Colorado residents, who are at least 21 years of age with photo identification, may legally
purchase as much as one ounce of marijuana in a single transaction. Non-Colorado residents, bearing the same identification, may
purchase as much as one-quarter ounce. Marijuana cannot be consumed in any public space, including the shops where it was purchased.
In 2015, Oregon, Alaska and the District of Columbia legalized marijuana for recreational use; however, sales currently remain
banned in the District. Additionally, 23 states have legalized marijuana for medical purposes. Capital
Growth Corporation, organized on February 4, 2014 (Capital Growth), was formed for the purpose of providing short-
and long-term financing to assist growers and retail establishments engaged in the manufacture and distribution of recreational
marijuana within the State of Colorado. Since its formation, Capital Growth has not entered into any funding transactions. The
Company utilizes Capital Growth as a business development company. Mary Jane Entertainment, LLC was formed to provide contracted
limousine and party-bus services and currently continues to operate on a limited basis. Bud and Breakfast, LLC was formed to operate
and manage our two marijuana-friendly Bud + Breakfast locations with a third location opening in mid-July 2015. We intend to actively
seek additional Bud + Breakfast locations. Mary Jane Hospitality, LLC was formed to seek additional lodging and hospitality businesses
located in Colorado, and to also seek the same type of businesses in other jurisdictions as recreational marijuana becomes legal
in other states. Mary Jane Events, LLC was formed for the purposes of planning private and corporate events focused upon the recreational/medicinal
marijuana industry. Mary Jane Designs, LLC was formed to expand and promote our branded merchandise at our properties.</t>
  </si>
  <si>
    <t>Fiscal year end</t>
  </si>
  <si>
    <t>Fiscal
year end We
elected April 30 th</t>
  </si>
  <si>
    <t>Basis of presentation and going concern uncertainty</t>
  </si>
  <si>
    <t>Basis
of presentation and going concern uncertainty The
accompanying consolidated financial statements have been prepared in conformity with generally accepted accounting principles in
the United States of America (GAAP), which contemplates continuation of the Company as a going concern, dependent
upon our ability, among other matters, to establish itself as a profitable business. At April 30, 2015, we had an accumulated deficit
of $2,934,048 and for the years ended April 30, 2015 and 2014, incurred losses of $2,680,584 and $238,140, respectively. Our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our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we be
unable to continue in operation.</t>
  </si>
  <si>
    <t>Cash For
purposes of the Statements of Cash Flows, we consider amounts held by financial institutions and short-term investments with an
original maturity of 90 days or less at the time of purchase to be cash and cash equivalents. Beginning January 1, 2013, insurance
coverage reverted to $250,000 per depositor at each financial institution, and our non-interest bearing cash balances may exceed
federally insured limits. We had no interest-bearing amounts on deposit in excess of federally insured limits at April 30, 2015
and 2014.</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sed due by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April 30, 2015 and 2014, we had no trade accounts
receivable.</t>
  </si>
  <si>
    <t>Fixed Assets</t>
  </si>
  <si>
    <t>Fixed
Assets Fixed
assets are stated at cost, net of accumulated depreciation. Maintenance and repair costs, which do not significantly extend the
useful lives of the respective assets, are charged to operating expenses as incurred. We use the straight-line method of depreciation
for its property and equipment based on the estimated useful lives of the assets, generally three to five years.</t>
  </si>
  <si>
    <t>Revenue Recognition</t>
  </si>
  <si>
    <t>Revenue
Recognition We
recognize revenue in accordance with ASC Topic 605, Revenue Recognition</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solidated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solidated financial statements. The
following table provides the financial assets and liabilities reported at fair value and measured on a recurring basis:
Description Assets/ Quoted Prices Significant Significant
Fair value of warrant liability $ (203,145 ) $  $  $ (203,145 ) The following table provides
a summary of changes in fair value associated with the Level 3 liabilities for the year ended April 30, 2015
Fair Value
Balance at April 30, 2014 $ 
Issuances of derivative liabilities (199,190 )
Change in fair value of derivative liabilities (3,955 )
Transfers in and/out of Level 3 
Ending balance at April 30, 2015 $ (203,145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t>
  </si>
  <si>
    <t>Basic Income (Loss) Per Share</t>
  </si>
  <si>
    <t>Basic Income (Loss) Per Share We calculate earnings per
share (EPS) in accordance with ASC Topic 260, Earnings Per Share, computed
based on the weighted average number of common shares outstanding plus all potentially dilutive common shares outstanding during
the period. Such potential dilutive common shares consist of convertible debt, stock options and warrants to purchase common stock
of the Company. Potential common shares totaling 428,143,468 and 1,497,000 at April 30, 2015 and 2014, respectively, have been
excluded from the diluted earnings per share calculation as they are anti-dilutive due to our reported net loss.</t>
  </si>
  <si>
    <t>Stock Based Compensation</t>
  </si>
  <si>
    <t>Stock Based Compensation We recognize compensation
expense for all stock based payments granted based on the grant date fair value estimated in accordance with ASC Topic 718, Share
Based Payments</t>
  </si>
  <si>
    <t>Use of Estimates</t>
  </si>
  <si>
    <t>Use of Estimates Our consolidated financial
statements have been prepared in accordance GAAP. The preparation of these consolidated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nd Newly Adopted Accounting Pronouncements</t>
  </si>
  <si>
    <t>Recently Issued and Newly Adopted Accounting
Pronouncements During the year ended
April 30, 2015 and through July 29, 2015 there were several new accounting pronouncements issued by the FASB. Each of these pronouncements,
as applicable, has been or will be adopted. We do not believe the adoption of any of these accounting pronouncements has had or
will have a material impact on our consolidated financial statements.</t>
  </si>
  <si>
    <t>Reclassifications</t>
  </si>
  <si>
    <t>Reclassifications Certain 2014 amounts have
been reclassified to conform to current year presentation.</t>
  </si>
  <si>
    <t>ORGANIZATION AND NATURE OF BUSINESS (Tables)</t>
  </si>
  <si>
    <t>Organization And Nature Of Business Tables</t>
  </si>
  <si>
    <t>Schedule of financial assets and liabilities reported at fair value and measured on a recurring basis</t>
  </si>
  <si>
    <t>Description Assets/ Quoted Prices Significant Significant
Fair value of warrant liability $ (203,145 ) $  $  $ (203,145 )</t>
  </si>
  <si>
    <t>Schedule of change in fair value associated with Liabilities</t>
  </si>
  <si>
    <t>Fair Value
Balance at April 30, 2014 $ 
Issuances of derivative liabilities (199,190 )
Change in fair value of derivative liabilities (3,955 )
Transfers in and/out of Level 3 
Ending balance at April 30, 2015 $ (203,145 )</t>
  </si>
  <si>
    <t>FIXED ASSETS (Tables)</t>
  </si>
  <si>
    <t>Property, Plant and Equipment [Table Text Block]</t>
  </si>
  <si>
    <t xml:space="preserve">April 30,
2015 2014
Furniture and fixtures $ 23,194 $ 19,752
Leasehold improvements 2,320 
Equipment 865 40,670
26,379 60,422
Less: accumulated depreciation (8,066 ) (8,986 )
TOTAL PROPERTY AND EQUIPMENT $ 18,313 $ 51,436 </t>
  </si>
  <si>
    <t>CONVERTIBLE PROMISSORY NOTES (Tables)</t>
  </si>
  <si>
    <t>Convertible Promissory Notes Tables</t>
  </si>
  <si>
    <t>Schedule of Convertible Promissory Notes</t>
  </si>
  <si>
    <t>Issue Date Interest Original Current Conversion Rate
4/07/14 5% $ 50,000 $  (1) NA
4/07/14 5% $ 35,000  (2) NA
4/23/14 10% $ 48,500  (3) NA
4/30/14 8% $ 50,000 50,000 (4) NA
5/21/14 8% $ 50,000  (5) NA
6/16/14 8% $ 23,750 23,750 $1.00 per share
7/01/14 8% $ 23,750 23,750 $1.00 per share
7/10/14 8% $ 36,000  (6) NA
8/13/14 8% $ 61,600 59,839 (7) 60% discount to the lowest daily volume weighted average price for (i) the 20 trading days immediately prior to the original issue date or (ii) the 20 trading days prior to the date of conversion
9/12/14 8% $ 52,500 42,500 (8) 43% discount of the lowest trading price of our Common Stock for the 18 days prior to conversion
9/30/14 8% $ 86,000 77,876 (9) lesser of $0.10 or a 45% discount to the market price
10/22/14 10% $ 60,000 41,250 (10) $0.25 per share, subject to certain adjustments
11/26/14 8% $ 50,000 50,000 45% discount to the average of the lowest two trading prices during the twenty-five trading day period ending on the latest complete trading day prior to the date of conversion
12/22/14 10% $ 50,000 50,000 lesser of $0.08 or a 50% discount to the market price during the 20 consecutive trading days prior to the conversion date
3/13/15 8% $ 52,500 52,500 (8) 43% discount of the lowest trading price of our Common Stock for the 18 days prior to conversion
3/16/15 5% $ 99,340 $ 47,840 (11) Lesser of (i) a 50% discount to the market price during the 20 consecutive trading days prior to the conversion date or (ii) $0.001
3/20/15 8% $ 50,000 50,000 45% discount to the average of the lowest two trading prices during the twenty-five trading day period ending on the latest complete trading day prior to the date of conversion
4/2/15 8% $ 73,500 73,500 (12)
4/2/15 8% $ 42,000 42,000
4/10/15 10% $ 25,000 25,000 48% discount from the lowest intra-day trading price for the 15 days prior to the date of conversion
4/20/15 8% $ 53,244 35,496 (13) 48% discount from the lowest intra-day trading price for the 15 days prior to the date of conversion
745,301
Unamortized debt discount (417,752 )
$ 327,549
Â
(1) This convertible note (including principal and accrued interest) was purchased by a third party on March 16, 2015. See #11 above and below.
(2) This convertible note (including principal and accrued interest) was purchased by a third party on April 2, 2015. See #12 above and below.
(3) This convertible note (including principal and accrued interest) was purchased by a third party on April 20, 2015. See (#13) above and below.
(4) At April 30, 2014, this convertible note was in default, however it was purchased by a third party on May 22, 2015. See Note 11.
(5) This convertible note (including principal and accrued interest) was combined with #6 (see above and below) and replaced with #9 (see above and below) on September 30, 2014.
(6) This convertible note (including principal and accrued interest) was combined with #5 (see above and below) and replaced with #9 (see above and below) on September 30, 2014.
(7) This convertible note (including principal and accrued interest) was transferred from long term convertible debt on February 9, 2015. See #3 in Note 7. We also issued a Common Stock Purchase Warrant for the purchase of 513,333 shares of our Common. The five-year warrant is exercisable at $0.132 per share and contains provisions for a cashless exercise.
(8) On September 12, 2014, we issued two 8% Convertible Redeemable Notes each in the amount of $52,500 for an aggregate principal amount of $105,000 (the First September 2014 Note and Second September 2014 Note). On September 17, 2014, we received payment of $45,000, net of legal fees of $2,500 and finders fees of $5,000, under the First September 2014 Note. On March 13, 2015, we received payment of $45,000, net of legal fees of $2,500 and finders fees of $5,000, under the Second September 2014 Note. Prior to April 30, 2014, $10,000 was converted into 570,342 shares of our Common Stock.
(9) This convertible note replaced #s 5 and 6 above on September 30, 2014, and contained provisions wherein we (i) issued 350,000 shares of our Common Stock to the entity and (ii) canceled 62,500 warrants to purchase shares of our Common Stock and 125,000 previously authorized but unissued warrants to purchase shares of our Common Stock. On April 29, 2015, $8,124 was converted into 889,814 shares of our Common Stock.
(10) This convertible note (including principal and accrued interest) was transferred from long term convertible debt on March 22, and the original issue discount of $5,000, was funded on October 22, 2014 and was immediately deemed eligible for conversion. The funding of the remaining three tranches in the amount of $50,000 each (net of the original issue discount of $5,000) is yet to be determined, but will be deemed eligible for conversion on the date of funding. In conjunction with the issuance of the October Note, we issued four warrants to purchase shares of our Common Stock (Warrant(s)) (designated Warrant #1, Warrant #2, Warrant #3 and Warrant #4). Warrant #1 is for the purchase of 176,471 shares of our Common Stock. Warrants #2, #3 and #4 are for an amount determined by dividing $27,500 by our Common Stocks market price on the date corresponding with the second, third and fourth funding. Prior to April 30, 2015, $21,861 was converted into 2,186,087 shares of our Common Stock.
(11) This convertible note was purchased from #1 above, and #1 in Note 7. On April 7, April 15, April 22, and April 30, 2015, $25,000, $10,000, $10,000, and $6,000 were converted into 616,523, 1,000,000, 1,000,000, and 1,274,510 shares of our Common Stock, respectively.
(12) This convertible note was purchased from #2 above, and #2 in Note 7.
(13) This convertible note was purchased from #3 above. On April 23, 2015, $17,748 was converted into 1,613,445 shares of our Common Stock.</t>
  </si>
  <si>
    <t>OTHER CURRENT LIABILITIES (Tables)</t>
  </si>
  <si>
    <t>Other Current Liabilities [Table Text Block]</t>
  </si>
  <si>
    <t xml:space="preserve">April 30,
2015 2014
Payroll tax liability $ 182,142 $ 13,290
Accrued IRS and state interest and penalties 41,812 
Accrued lodging and sales tax 35,269 
Accrued interest expense 22,373 236
Accrued payroll 4,424 24,508
Other current liabilities 1,858 499
Accrued outside services  11,690
TOTAL OTHER CURRENT LIABILITIES $ 287,878 $ 50,223 </t>
  </si>
  <si>
    <t>LONG-TERM CONVERTIBLE DEBT (Tables)</t>
  </si>
  <si>
    <t>Long-Term Convertible Debt Tables</t>
  </si>
  <si>
    <t>Schedule of Long term convertible Promissory Notes</t>
  </si>
  <si>
    <t>Issue Date Interest Original Current Conversion Rate
3/20/14 5% $ 45,000 $  (1) NA
3/20/14 5% $ 45,000  (2) NA
8/13/14 8% $ 61,600  (3) NA
10/22/14 10% $ 60,000  (4) NA
2/9/15 10% $ 27,500 27,500 (5) 60% discount to the lowest daily volume weighted average price for (i) the 20 trading days immediately prior to the original issue date or (ii) the 20 trading days prior to the date of conversion
27,500
Unamortized debt discount (23,237 )
$ 4,263
Â
(1) This 5% debenture (including principal and accrued interest) was purchased by a third party on March 16, 2015. See #11 in Note 4  Convertible Promissory Notes.
(2) This 5% debenture (including principal and accrued interest) was purchased by a third party on April 2, 2015. See #12 Note 4  Convertible Promissory Notes.
(3) This convertible note (including principal and accrued interest) was transferred to short term convertible debt on February 9, 2015. See #7 in Note 4  Convertible Promissory Notes.
(4) This convertible note (including principal and accrued interest) was transferred to short term convertible debt on March 22, 2015. See #10 in Note 4  Convertible Promissory Notes.
(5) We issued a Common Stock Purchase Warrant for the purchase of 458,333 shares of our Common Stock to an entity. See Note 8.</t>
  </si>
  <si>
    <t>CAPITAL STOCK (Tables)</t>
  </si>
  <si>
    <t>Capital Stock Tables</t>
  </si>
  <si>
    <t>Schedule of Common Stock Issuances During the Year</t>
  </si>
  <si>
    <t xml:space="preserve">Shares Issued Fair Market Purpose
9,290,844 $ 114,799 Debt conversion
1,605,000 853,850 Pursuant to terms of employment agreements
755,000 196,000 Pursuant to terms of consulting agreements
700,000 15,000 Pursuant to private placements agreements
350,000 8,864 Loan consideration
57,000 29,900 Services rendered
20,000 52,300 Pursuant to terms of property lease agreements
12,777,844 $ 1,270,713 </t>
  </si>
  <si>
    <t>INCOME TAXES (Tables)</t>
  </si>
  <si>
    <t>Income Taxes Tables</t>
  </si>
  <si>
    <t>Schedule of difference between the expected income tax expense (benefit) and the actual tax expense (benefit) computed by using the Federal statutory rate</t>
  </si>
  <si>
    <t xml:space="preserve">Tax Years Ended April 30,
2015 2014
Expected income tax benefit at statutory rate of 34% $ (997,577 ) $ (86,178 )
Change in valuation account 997,577 86,178
Income tax expense (benefit) $  $  </t>
  </si>
  <si>
    <t>Schedule of Deferred tax assets and liabilities</t>
  </si>
  <si>
    <t xml:space="preserve">Tax Years Ended April 30,
2015 2014
Deferred Tax Assets:
Tax benefit of net operating loss carry-forward $ 997,577 $ 86,178
Less: valuation allowance (997,577 ) (86,178 )
Net deferred tax asset $  $  </t>
  </si>
  <si>
    <t>COMMITMENTS AND CONTINGENCIES (Tables)</t>
  </si>
  <si>
    <t>Schedule of Future Minimum Rental Payments for Operating Leases</t>
  </si>
  <si>
    <t xml:space="preserve">Years Ending April 30,
2015 $ 18,915
2016 20,100
2017 5,100
Total $ 44,115 </t>
  </si>
  <si>
    <t>ORGANIZATION AND NATURE OF BUSINESS (Details) - USD ($)</t>
  </si>
  <si>
    <t>Fair value of warrant liability</t>
  </si>
  <si>
    <t>Assets [Member]</t>
  </si>
  <si>
    <t>Assets [Member] | Fair Value, Inputs, Level 1 [Member]</t>
  </si>
  <si>
    <t>Assets [Member] | Fair Value, Inputs, Level 2 [Member]</t>
  </si>
  <si>
    <t>Assets [Member] | Fair Value, Inputs, Level 3 [Member]</t>
  </si>
  <si>
    <t>ORGANIZATION AND NATURE OF BUSINESS (Details 1) - USD ($)</t>
  </si>
  <si>
    <t>Issuances of derivative liabilities</t>
  </si>
  <si>
    <t>Change in fair value of derivative liabilities</t>
  </si>
  <si>
    <t>Transfers in and/out of Level 3</t>
  </si>
  <si>
    <t>FIXED ASSETS (Details) - USD ($)</t>
  </si>
  <si>
    <t>Property, Plant and Equipment, Gross</t>
  </si>
  <si>
    <t>Less: accumulated depreciation</t>
  </si>
  <si>
    <t>Property, Plant and Equipment, Net</t>
  </si>
  <si>
    <t>Furniture and Fixtures [Member]</t>
  </si>
  <si>
    <t>Leasehold Improvements [Member]</t>
  </si>
  <si>
    <t>Equipment [Member]</t>
  </si>
  <si>
    <t>CONVERTIBLE PROMISSORY NOTES (Details) - USD ($)</t>
  </si>
  <si>
    <t>Apr. 20, 2015</t>
  </si>
  <si>
    <t>Apr. 10, 2015</t>
  </si>
  <si>
    <t>Apr. 02, 2015</t>
  </si>
  <si>
    <t>Mar. 20, 2015</t>
  </si>
  <si>
    <t>Mar. 16, 2015</t>
  </si>
  <si>
    <t>Mar. 13, 2015</t>
  </si>
  <si>
    <t>Dec. 22, 2014</t>
  </si>
  <si>
    <t>Nov. 26, 2014</t>
  </si>
  <si>
    <t>Oct. 22, 2014</t>
  </si>
  <si>
    <t>Sep. 30, 2014</t>
  </si>
  <si>
    <t>Sep. 12, 2014</t>
  </si>
  <si>
    <t>Aug. 13, 2014</t>
  </si>
  <si>
    <t>Jul. 10, 2014</t>
  </si>
  <si>
    <t>Jul. 01, 2014</t>
  </si>
  <si>
    <t>Jun. 16, 2014</t>
  </si>
  <si>
    <t>May. 21, 2014</t>
  </si>
  <si>
    <t>Apr. 23, 2014</t>
  </si>
  <si>
    <t>Apr. 07, 2014</t>
  </si>
  <si>
    <t>Unamortized debt discount</t>
  </si>
  <si>
    <t>Convertible notes payable</t>
  </si>
  <si>
    <t>Convertible Promissory Notes One [Member]</t>
  </si>
  <si>
    <t>Original Amount</t>
  </si>
  <si>
    <t>Interest Rate</t>
  </si>
  <si>
    <t>8.00%</t>
  </si>
  <si>
    <t>5.00%</t>
  </si>
  <si>
    <t>Due Date</t>
  </si>
  <si>
    <t>Apr. 2,
		2016</t>
  </si>
  <si>
    <t>Current Balance</t>
  </si>
  <si>
    <t>[1]</t>
  </si>
  <si>
    <t>Conversion rate</t>
  </si>
  <si>
    <t>NA</t>
  </si>
  <si>
    <t>Convertible Promissory Notes Two [Member]</t>
  </si>
  <si>
    <t>Convertible Promissory Notes [Member]</t>
  </si>
  <si>
    <t>10.00%</t>
  </si>
  <si>
    <t>Apr. 20,
		2016</t>
  </si>
  <si>
    <t>Oct. 10,
		2015</t>
  </si>
  <si>
    <t>Mar. 20,
		2016</t>
  </si>
  <si>
    <t>Mar. 16,
		2016</t>
  </si>
  <si>
    <t>Mar. 13,
		2016</t>
  </si>
  <si>
    <t>Dec. 22,
		2015</t>
  </si>
  <si>
    <t>Aug. 26,
		2015</t>
  </si>
  <si>
    <t>Mar. 22,
		2016</t>
  </si>
  <si>
    <t>Jul. 10,
		2015</t>
  </si>
  <si>
    <t>Sep. 12,
		2015</t>
  </si>
  <si>
    <t>Feb. 13,
		2016</t>
  </si>
  <si>
    <t>Jul. 1,
		2015</t>
  </si>
  <si>
    <t>Jun. 16,
		2015</t>
  </si>
  <si>
    <t>May 21,
		2015</t>
  </si>
  <si>
    <t>Apr. 23,
		2015</t>
  </si>
  <si>
    <t>[4]</t>
  </si>
  <si>
    <t>[5]</t>
  </si>
  <si>
    <t>[6]</t>
  </si>
  <si>
    <t>[7]</t>
  </si>
  <si>
    <t>[8]</t>
  </si>
  <si>
    <t>[9]</t>
  </si>
  <si>
    <t>[12]</t>
  </si>
  <si>
    <t>48% discount from the lowest intra-day trading price for the 15 days prior to the date of conversion</t>
  </si>
  <si>
    <t>45% discount to the average of the lowest two trading prices during the twenty-five trading day period ending on the latest complete trading day prior to the date of conversion</t>
  </si>
  <si>
    <t>Lesser of (i) a 50% discount to the market price during the 20 consecutive trading days prior to the conversion date or (ii) $0.001</t>
  </si>
  <si>
    <t>43% discount of the lowest trading price of our Common Stock for the 18 days prior to conversion</t>
  </si>
  <si>
    <t>lesser of $0.08 or a 50% discount to the market price during the 20 consecutive trading days prior to the conversion date</t>
  </si>
  <si>
    <t>$0.25 per share, subject to certain adjustments</t>
  </si>
  <si>
    <t>lesser of $0.10 or a 45% discount to the market price</t>
  </si>
  <si>
    <t>60% discount to the lowest daily volume weighted average price for (i) the 20 trading days immediately prior to the original issue date or (ii) the 20 trading days prior to the date of conversion</t>
  </si>
  <si>
    <t>$1.00 per share</t>
  </si>
  <si>
    <t>This convertible note was purchased from #2 above, and #2 in Note 7.</t>
  </si>
  <si>
    <t>[2]</t>
  </si>
  <si>
    <t>This convertible note (including principal and accrued interest) was purchased by a third party on March 16, 2015. See #11 above and below.</t>
  </si>
  <si>
    <t>[3]</t>
  </si>
  <si>
    <t>This convertible note (including principal and accrued interest) was purchased by a third party on April 2, 2015. See #12 above and below.</t>
  </si>
  <si>
    <t>This convertible note was purchased from #3 above. On April 23, 2015, $17,748 was converted into 1,613,445 shares of our Common Stock.</t>
  </si>
  <si>
    <t>This convertible note was purchased from #1 above, and #1 in Note 7. On April 7, April 15, April 22, and April 30, 2015, $25,000, $10,000, $10,000, and $6,000 were converted into 616,523, 1,000,000, 1,000,000, and 1,274,510 shares of our Common Stock, respectively.</t>
  </si>
  <si>
    <t>On September 12, 2014, we issued two 8% Convertible Redeemable Notes each in the amount of $52,500 for an aggregate principal amount of $105,000 (the "First September 2014 Note" and "Second September 2014 Note"). On September 17, 2014, we received payment of $45,000, net of legal fees of $2,500 and finder's fees of $5,000, under the First September 2014 Note. On March 13, 2015, we received payment of $45,000, net of legal fees of $2,500 and finder's fees of $5,000, under the Second September 2014 Note. Prior to April 30, 2014, $10,000 was converted into 570,342 shares of our Common Stock.</t>
  </si>
  <si>
    <t>This convertible note (including principal and accrued interest) was transferred from long term convertible debt on March 22, and the original issue discount of $5,000, was funded on October 22, 2014 and was immediately deemed eligible for conversion. The funding of the remaining three tranches in the amount of $50,000 each (net of the original issue discount of $5,000) is yet to be determined, but will be deemed eligible for conversion on the date of funding. In conjunction with the issuance of the October Note, we issued four warrants to purchase shares of our Common Stock ("Warrant(s)") (designated Warrant #1, Warrant #2, Warrant #3 and Warrant #4). Warrant #1 is for the purchase of 176,471 shares of our Common Stock. Warrants #2, #3 and #4 are for an amount determined by dividing $27,500 by our Common Stock's market price on the date corresponding with the second, third and fourth funding. Prior to April 30, 2015, $21,861 was converted into 2,186,087 shares of our Common Stock.</t>
  </si>
  <si>
    <t>This convertible note replaced #s 5 and 6 above on September 30, 2014, and contained provisions wherein we (i) issued 350,000 shares of our Common Stock to the entity and (ii) canceled 62,500 warrants to purchase shares of our Common Stock and 125,000 previously authorized but unissued warrants to purchase shares of our Common Stock. On April 29, 2015, $8,124 was converted into 889,814 shares of our Common Stock.</t>
  </si>
  <si>
    <t>This convertible note (including principal and accrued interest) was transferred from long term convertible debt on February 9, 2015. See #3 in Note 7. We also issued a Common Stock Purchase Warrant for the purchase of 513,333 shares of our Common. The five-year warrant is exercisable at $0.132 per share and contains provisions for a cashless exercise.</t>
  </si>
  <si>
    <t>[10]</t>
  </si>
  <si>
    <t>This convertible note (including principal and accrued interest) was combined with #5 (see above and below) and replaced with #9 (see above and below) on September 30, 2014.</t>
  </si>
  <si>
    <t>[11]</t>
  </si>
  <si>
    <t>This convertible note (including principal and accrued interest) was combined with #6 (see above and below) and replaced with #9 (see above and below) on September 30, 2014.</t>
  </si>
  <si>
    <t>At April 30, 2014, this convertible note was in default, however it was purchased by a third party on May 22, 2015. See Note 11.</t>
  </si>
  <si>
    <t>[13]</t>
  </si>
  <si>
    <t>This convertible note (including principal and accrued interest) was purchased by a third party on April 20, 2015. See (#13) above and below.</t>
  </si>
  <si>
    <t>PROMISSORY NOTES (Details Narrative) - Feb. 12, 2015</t>
  </si>
  <si>
    <t>USD ($)Integer</t>
  </si>
  <si>
    <t>Loan borrowes with an entity</t>
  </si>
  <si>
    <t>No Of Installments | Integer</t>
  </si>
  <si>
    <t>Installment Amount</t>
  </si>
  <si>
    <t>OTHER CURRENT LIABILITIES (Details) - USD ($)</t>
  </si>
  <si>
    <t>Other Current Liabilities Details</t>
  </si>
  <si>
    <t>Payroll tax liability</t>
  </si>
  <si>
    <t>Accrued IRS and state interest and penalties</t>
  </si>
  <si>
    <t>Accrued lodging taxes</t>
  </si>
  <si>
    <t>Accrued interest expense</t>
  </si>
  <si>
    <t>Accrued payroll</t>
  </si>
  <si>
    <t>Accrued outside services</t>
  </si>
  <si>
    <t>TOTAL OTHER CURRENT LIABILITIES</t>
  </si>
  <si>
    <t>LONG-TERM CONVERTIBLE DEBT (Details) - USD ($)</t>
  </si>
  <si>
    <t>Feb. 09, 2015</t>
  </si>
  <si>
    <t>Mar. 20, 2014</t>
  </si>
  <si>
    <t>Long-term Debt One [Member]</t>
  </si>
  <si>
    <t>Mar. 20,
		2017</t>
  </si>
  <si>
    <t>Long-term Debt Two [Member]</t>
  </si>
  <si>
    <t>Long-term Debt [Member]</t>
  </si>
  <si>
    <t>Jul. 9,
		2016</t>
  </si>
  <si>
    <t>This 5% debenture (including principal and accrued interest) was purchased by a third party on March 16, 2015. See #11 in Note 4 - Convertible Promissory Notes.</t>
  </si>
  <si>
    <t>This 5% debenture (including principal and accrued interest) was purchased by a third party on April 2, 2015. See #12 Note 4 - Convertible Promissory Notes.</t>
  </si>
  <si>
    <t>We issued a Common Stock Purchase Warrant for the purchase of 458,333 shares of our Common Stock to an entity. See Note 8.</t>
  </si>
  <si>
    <t>This convertible note (including principal and accrued interest) was transferred to short term convertible debt on March 22, 2015. See #10 in Note 4 - Convertible Promissory Notes.</t>
  </si>
  <si>
    <t>This convertible note (including principal and accrued interest) was transferred to short term convertible debt on February 9, 2015. See #7 in Note 4 - Convertible Promissory Notes.</t>
  </si>
  <si>
    <t>CAPITAL STOCK (Details Narrative) - USD ($)</t>
  </si>
  <si>
    <t>2 Months Ended</t>
  </si>
  <si>
    <t>9 Months Ended</t>
  </si>
  <si>
    <t>Jun. 30, 2013</t>
  </si>
  <si>
    <t>Jan. 30, 2015</t>
  </si>
  <si>
    <t>Proceeds from issuance of common stock</t>
  </si>
  <si>
    <t>Private Placement [Member]</t>
  </si>
  <si>
    <t>Fair value of shares issued</t>
  </si>
  <si>
    <t>Individual [Member]</t>
  </si>
  <si>
    <t>Entity [Member]</t>
  </si>
  <si>
    <t>Legal Service [Member]</t>
  </si>
  <si>
    <t>Vender [Member]</t>
  </si>
  <si>
    <t>Adagio Lease [Member]</t>
  </si>
  <si>
    <t>Mountain Vista Lease [Member]</t>
  </si>
  <si>
    <t>Asset Purchase Agreement [Member]</t>
  </si>
  <si>
    <t>Consultant [Member]</t>
  </si>
  <si>
    <t>Chief Operating Officer [Member]</t>
  </si>
  <si>
    <t>CAPITAL STOCK (Details Narrative 2) - Warrant [Member] - USD ($)</t>
  </si>
  <si>
    <t>May. 21, 2015</t>
  </si>
  <si>
    <t>Feb. 27, 2014</t>
  </si>
  <si>
    <t>Warrants issued to purchase Common Stock</t>
  </si>
  <si>
    <t>Exercisable Price (per share)</t>
  </si>
  <si>
    <t>Fair value of warrants</t>
  </si>
  <si>
    <t>$ .17</t>
  </si>
  <si>
    <t>$ .132</t>
  </si>
  <si>
    <t>Two Individuals [Member]</t>
  </si>
  <si>
    <t>INCOME TAXES (Details) - USD ($)</t>
  </si>
  <si>
    <t>Income Taxes Details</t>
  </si>
  <si>
    <t>Expected income tax benefit at statutory rate</t>
  </si>
  <si>
    <t>Change in valuation account</t>
  </si>
  <si>
    <t>Income tax expense (benefit)</t>
  </si>
  <si>
    <t>INCOME TAXES (Details 2) - USD ($)</t>
  </si>
  <si>
    <t>Deferred Tax Assets:</t>
  </si>
  <si>
    <t>Tax benefit of net operating loss carry-forward</t>
  </si>
  <si>
    <t>Less: valuation allowance</t>
  </si>
  <si>
    <t>COMMITMENTS AND CONTINGENCIES (Details)</t>
  </si>
  <si>
    <t>Apr. 30, 2015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542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857833086</v>
      </c>
    </row>
    <row spans="1:3" r="15">
      <c t="s" s="4" r="A15">
        <v>23</v>
      </c>
      <c t="n" s="5" r="C15">
        <v>903901699</v>
      </c>
    </row>
    <row spans="1:3" r="16">
      <c t="s" s="4" r="A16">
        <v>24</v>
      </c>
      <c t="s" s="4" r="B16">
        <v>25</v>
      </c>
    </row>
    <row spans="1:3" r="17">
      <c t="s" s="4" r="A17">
        <v>26</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0</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73</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80"/>
  </cols>
  <sheetData>
    <row spans="1:2" r="1">
      <c t="s" s="1" r="A1">
        <v>191</v>
      </c>
      <c t="s" s="2" r="B1">
        <v>1</v>
      </c>
    </row>
    <row spans="1:2" r="2">
      <c t="s" s="2" r="B2">
        <v>2</v>
      </c>
    </row>
    <row spans="1:2" r="3">
      <c t="s" s="3" r="A3">
        <v>161</v>
      </c>
    </row>
    <row spans="1:2" r="4">
      <c t="s" s="4" r="A4">
        <v>192</v>
      </c>
      <c t="s" s="4" r="B4">
        <v>193</v>
      </c>
    </row>
    <row spans="1:2" r="5">
      <c t="s" s="4" r="A5">
        <v>194</v>
      </c>
      <c t="s" s="4" r="B5">
        <v>195</v>
      </c>
    </row>
    <row spans="1:2" r="6">
      <c t="s" s="4" r="A6">
        <v>196</v>
      </c>
      <c t="s" s="4" r="B6">
        <v>197</v>
      </c>
    </row>
    <row spans="1:2" r="7">
      <c t="s" s="4" r="A7">
        <v>198</v>
      </c>
      <c t="s" s="4" r="B7">
        <v>199</v>
      </c>
    </row>
    <row spans="1:2" r="8">
      <c t="s" s="4" r="A8">
        <v>30</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6" r="B3">
        <v>44990</v>
      </c>
      <c t="n" s="6" r="C3">
        <v>3431</v>
      </c>
    </row>
    <row spans="1:3" r="4">
      <c t="s" s="4" r="A4">
        <v>31</v>
      </c>
      <c t="n" s="5" r="B4">
        <v>39808</v>
      </c>
      <c t="n" s="5" r="C4">
        <v>10149</v>
      </c>
    </row>
    <row spans="1:3" r="5">
      <c t="s" s="4" r="A5">
        <v>32</v>
      </c>
      <c t="n" s="5" r="B5">
        <v>55</v>
      </c>
      <c t="n" s="5" r="C5">
        <v>3300</v>
      </c>
    </row>
    <row spans="1:3" r="6">
      <c t="s" s="4" r="A6">
        <v>29</v>
      </c>
      <c t="n" s="5" r="B6">
        <v>84853</v>
      </c>
      <c t="n" s="5" r="C6">
        <v>16880</v>
      </c>
    </row>
    <row spans="1:3" r="7">
      <c t="s" s="4" r="A7">
        <v>33</v>
      </c>
      <c t="n" s="5" r="B7">
        <v>18313</v>
      </c>
      <c t="n" s="5" r="C7">
        <v>51436</v>
      </c>
    </row>
    <row spans="1:3" r="8">
      <c t="s" s="4" r="A8">
        <v>34</v>
      </c>
      <c t="n" s="5" r="B8">
        <v>14500</v>
      </c>
      <c t="n" s="5" r="C8">
        <v>10000</v>
      </c>
    </row>
    <row spans="1:3" r="9">
      <c t="s" s="4" r="A9">
        <v>35</v>
      </c>
      <c t="n" s="5" r="B9">
        <v>117666</v>
      </c>
      <c t="n" s="5" r="C9">
        <v>78316</v>
      </c>
    </row>
    <row spans="1:3" r="10">
      <c t="s" s="3" r="A10">
        <v>36</v>
      </c>
    </row>
    <row spans="1:3" r="11">
      <c t="s" s="4" r="A11">
        <v>37</v>
      </c>
      <c t="n" s="5" r="B11">
        <v>327549</v>
      </c>
      <c t="n" s="5" r="C11">
        <v>75000</v>
      </c>
    </row>
    <row spans="1:3" r="12">
      <c t="s" s="4" r="A12">
        <v>38</v>
      </c>
      <c t="n" s="5" r="B12">
        <v>23056</v>
      </c>
      <c t="n" s="6" r="C12">
        <v>12358</v>
      </c>
    </row>
    <row spans="1:3" r="13">
      <c t="s" s="4" r="A13">
        <v>39</v>
      </c>
      <c t="n" s="5" r="B13">
        <v>17160</v>
      </c>
    </row>
    <row spans="1:3" r="14">
      <c t="s" s="4" r="A14">
        <v>40</v>
      </c>
      <c t="n" s="6" r="B14">
        <v>287879</v>
      </c>
      <c t="n" s="6" r="C14">
        <v>50223</v>
      </c>
    </row>
    <row spans="1:3" r="15">
      <c t="s" s="4" r="A15">
        <v>41</v>
      </c>
      <c t="n" s="5" r="C15">
        <v>13757</v>
      </c>
    </row>
    <row spans="1:3" r="16">
      <c t="s" s="4" r="A16">
        <v>42</v>
      </c>
      <c t="n" s="6" r="B16">
        <v>655644</v>
      </c>
      <c t="n" s="6" r="C16">
        <v>151338</v>
      </c>
    </row>
    <row spans="1:3" r="17">
      <c t="s" s="3" r="A17">
        <v>43</v>
      </c>
    </row>
    <row spans="1:3" r="18">
      <c t="s" s="4" r="A18">
        <v>44</v>
      </c>
      <c t="n" s="6" r="B18">
        <v>4263</v>
      </c>
    </row>
    <row spans="1:3" r="19">
      <c t="s" s="4" r="A19">
        <v>45</v>
      </c>
      <c t="n" s="6" r="C19">
        <v>90000</v>
      </c>
    </row>
    <row spans="1:3" r="20">
      <c t="s" s="4" r="A20">
        <v>46</v>
      </c>
      <c t="n" s="6" r="B20">
        <v>603</v>
      </c>
      <c t="n" s="6" r="C20">
        <v>506</v>
      </c>
    </row>
    <row spans="1:3" r="21">
      <c t="s" s="4" r="A21">
        <v>47</v>
      </c>
      <c t="n" s="5" r="B21">
        <v>203145</v>
      </c>
    </row>
    <row spans="1:3" r="22">
      <c t="s" s="4" r="A22">
        <v>48</v>
      </c>
      <c t="n" s="5" r="B22">
        <v>208011</v>
      </c>
      <c t="n" s="6" r="C22">
        <v>90506</v>
      </c>
    </row>
    <row spans="1:3" r="23">
      <c t="s" s="4" r="A23">
        <v>49</v>
      </c>
      <c t="n" s="6" r="B23">
        <v>863655</v>
      </c>
      <c t="n" s="6" r="C23">
        <v>241844</v>
      </c>
    </row>
    <row spans="1:3" r="24">
      <c t="s" s="4" r="A24">
        <v>50</v>
      </c>
    </row>
    <row spans="1:3" r="25">
      <c t="s" s="3" r="A25">
        <v>51</v>
      </c>
    </row>
    <row spans="1:3" r="26">
      <c t="s" s="4" r="A26">
        <v>52</v>
      </c>
    </row>
    <row spans="1:3" r="27">
      <c t="s" s="4" r="A27">
        <v>53</v>
      </c>
      <c t="n" s="6" r="B27">
        <v>30638</v>
      </c>
      <c t="n" s="6" r="C27">
        <v>17860</v>
      </c>
    </row>
    <row spans="1:3" r="28">
      <c t="s" s="4" r="A28">
        <v>54</v>
      </c>
      <c t="n" s="5" r="B28">
        <v>2211957</v>
      </c>
      <c t="n" s="6" r="C28">
        <v>72076</v>
      </c>
    </row>
    <row spans="1:3" r="29">
      <c t="s" s="4" r="A29">
        <v>55</v>
      </c>
      <c t="n" s="5" r="B29">
        <v>-54536</v>
      </c>
    </row>
    <row spans="1:3" r="30">
      <c t="s" s="4" r="A30">
        <v>56</v>
      </c>
      <c t="n" s="5" r="B30">
        <v>-2934048</v>
      </c>
      <c t="n" s="6" r="C30">
        <v>-253464</v>
      </c>
    </row>
    <row spans="1:3" r="31">
      <c t="s" s="4" r="A31">
        <v>57</v>
      </c>
      <c t="n" s="5" r="B31">
        <v>-745989</v>
      </c>
      <c t="n" s="5" r="C31">
        <v>-163528</v>
      </c>
    </row>
    <row spans="1:3" r="32">
      <c t="s" s="4" r="A32">
        <v>58</v>
      </c>
      <c t="n" s="6" r="B32">
        <v>117666</v>
      </c>
      <c t="n" s="6" r="C32">
        <v>78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167</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4</v>
      </c>
      <c t="s" s="2" r="B1">
        <v>1</v>
      </c>
    </row>
    <row spans="1:2" r="2">
      <c t="s" s="2" r="B2">
        <v>2</v>
      </c>
    </row>
    <row spans="1:2" r="3">
      <c t="s" s="3" r="A3">
        <v>176</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6"/>
  </cols>
  <sheetData>
    <row spans="1:2" r="1">
      <c t="s" s="1" r="A1">
        <v>251</v>
      </c>
      <c t="s" s="2" r="B1">
        <v>1</v>
      </c>
    </row>
    <row spans="1:2" r="2">
      <c t="s" s="2" r="B2">
        <v>2</v>
      </c>
    </row>
    <row spans="1:2" r="3">
      <c t="s" s="3" r="A3">
        <v>186</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54</v>
      </c>
      <c t="s" s="2" r="B1">
        <v>2</v>
      </c>
      <c t="s" s="2" r="C1">
        <v>28</v>
      </c>
    </row>
    <row spans="1:3" r="2">
      <c t="s" s="4" r="A2">
        <v>255</v>
      </c>
      <c t="n" s="6" r="B2">
        <v>203145</v>
      </c>
    </row>
    <row spans="1:3" r="3">
      <c t="s" s="4" r="A3">
        <v>256</v>
      </c>
    </row>
    <row spans="1:3" r="4">
      <c t="s" s="4" r="A4">
        <v>255</v>
      </c>
      <c t="n" s="6" r="B4">
        <v>-203145</v>
      </c>
    </row>
    <row spans="1:3" r="5">
      <c t="s" s="4" r="A5">
        <v>257</v>
      </c>
    </row>
    <row spans="1:3" r="6">
      <c t="s" s="4" r="A6">
        <v>255</v>
      </c>
    </row>
    <row spans="1:3" r="7">
      <c t="s" s="4" r="A7">
        <v>258</v>
      </c>
    </row>
    <row spans="1:3" r="8">
      <c t="s" s="4" r="A8">
        <v>255</v>
      </c>
    </row>
    <row spans="1:3" r="9">
      <c t="s" s="4" r="A9">
        <v>259</v>
      </c>
    </row>
    <row spans="1:3" r="10">
      <c t="s" s="4" r="A10">
        <v>255</v>
      </c>
      <c t="n" s="6" r="B10">
        <v>-2031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60</v>
      </c>
      <c t="s" s="2" r="B1">
        <v>1</v>
      </c>
    </row>
    <row spans="1:3" r="2">
      <c t="s" s="2" r="B2">
        <v>2</v>
      </c>
      <c t="s" s="2" r="C2">
        <v>28</v>
      </c>
    </row>
    <row spans="1:3" r="3">
      <c t="s" s="4" r="A3">
        <v>255</v>
      </c>
    </row>
    <row spans="1:3" r="4">
      <c t="s" s="4" r="A4">
        <v>261</v>
      </c>
      <c t="n" s="6" r="B4">
        <v>-199190</v>
      </c>
    </row>
    <row spans="1:3" r="5">
      <c t="s" s="4" r="A5">
        <v>262</v>
      </c>
      <c t="n" s="5" r="B5">
        <v>-3955</v>
      </c>
    </row>
    <row spans="1:3" r="6">
      <c t="s" s="4" r="A6">
        <v>255</v>
      </c>
      <c t="n" s="5" r="B6">
        <v>203145</v>
      </c>
    </row>
    <row spans="1:3" r="7">
      <c t="s" s="4" r="A7">
        <v>256</v>
      </c>
    </row>
    <row spans="1:3" r="8">
      <c t="s" s="4" r="A8">
        <v>255</v>
      </c>
      <c t="n" s="6" r="B8">
        <v>-203145</v>
      </c>
    </row>
    <row spans="1:3" r="9">
      <c t="s" s="4" r="A9">
        <v>259</v>
      </c>
    </row>
    <row spans="1:3" r="10">
      <c t="s" s="4" r="A10">
        <v>255</v>
      </c>
    </row>
    <row spans="1:3" r="11">
      <c t="s" s="4" r="A11">
        <v>261</v>
      </c>
      <c t="n" s="6" r="B11">
        <v>-199190</v>
      </c>
    </row>
    <row spans="1:3" r="12">
      <c t="s" s="4" r="A12">
        <v>262</v>
      </c>
      <c t="n" s="6" r="B12">
        <v>-3955</v>
      </c>
    </row>
    <row spans="1:3" r="13">
      <c t="s" s="4" r="A13">
        <v>263</v>
      </c>
    </row>
    <row spans="1:3" r="14">
      <c t="s" s="4" r="A14">
        <v>255</v>
      </c>
      <c t="n" s="6" r="B14">
        <v>-2031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264</v>
      </c>
      <c t="s" s="2" r="B1">
        <v>1</v>
      </c>
    </row>
    <row spans="1:3" r="2">
      <c t="s" s="2" r="B2">
        <v>2</v>
      </c>
      <c t="s" s="2" r="C2">
        <v>28</v>
      </c>
    </row>
    <row spans="1:3" r="3">
      <c t="s" s="4" r="A3">
        <v>265</v>
      </c>
      <c t="n" s="6" r="B3">
        <v>26379</v>
      </c>
      <c t="n" s="6" r="C3">
        <v>64022</v>
      </c>
    </row>
    <row spans="1:3" r="4">
      <c t="s" s="4" r="A4">
        <v>266</v>
      </c>
      <c t="n" s="5" r="B4">
        <v>-8066</v>
      </c>
      <c t="n" s="5" r="C4">
        <v>-8986</v>
      </c>
    </row>
    <row spans="1:3" r="5">
      <c t="s" s="4" r="A5">
        <v>267</v>
      </c>
      <c t="n" s="5" r="B5">
        <v>18313</v>
      </c>
      <c t="n" s="5" r="C5">
        <v>51436</v>
      </c>
    </row>
    <row spans="1:3" r="6">
      <c t="s" s="4" r="A6">
        <v>78</v>
      </c>
      <c t="n" s="5" r="B6">
        <v>5608</v>
      </c>
      <c t="n" s="5" r="C6">
        <v>8986</v>
      </c>
    </row>
    <row spans="1:3" r="7">
      <c t="s" s="4" r="A7">
        <v>268</v>
      </c>
    </row>
    <row spans="1:3" r="8">
      <c t="s" s="4" r="A8">
        <v>265</v>
      </c>
      <c t="n" s="5" r="B8">
        <v>23194</v>
      </c>
      <c t="n" s="6" r="C8">
        <v>19752</v>
      </c>
    </row>
    <row spans="1:3" r="9">
      <c t="s" s="4" r="A9">
        <v>269</v>
      </c>
    </row>
    <row spans="1:3" r="10">
      <c t="s" s="4" r="A10">
        <v>265</v>
      </c>
      <c t="n" s="5" r="B10">
        <v>2320</v>
      </c>
    </row>
    <row spans="1:3" r="11">
      <c t="s" s="4" r="A11">
        <v>270</v>
      </c>
    </row>
    <row spans="1:3" r="12">
      <c t="s" s="4" r="A12">
        <v>265</v>
      </c>
      <c t="n" s="6" r="B12">
        <v>865</v>
      </c>
      <c t="n" s="6" r="C12">
        <v>406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v>
      </c>
      <c t="s" s="2" r="B1">
        <v>2</v>
      </c>
      <c t="s" s="2" r="C1">
        <v>28</v>
      </c>
    </row>
    <row spans="1:3" r="2">
      <c t="s" s="3" r="A2">
        <v>60</v>
      </c>
    </row>
    <row spans="1:3" r="3">
      <c t="s" s="4" r="A3">
        <v>61</v>
      </c>
      <c t="n" s="6" r="C3">
        <v>0</v>
      </c>
    </row>
    <row spans="1:3" r="4">
      <c t="s" s="4" r="A4">
        <v>62</v>
      </c>
      <c t="n" s="7" r="B4">
        <v>0.001</v>
      </c>
      <c t="n" s="7" r="C4">
        <v>0.001</v>
      </c>
    </row>
    <row spans="1:3" r="5">
      <c t="s" s="4" r="A5">
        <v>63</v>
      </c>
      <c t="n" s="5" r="B5">
        <v>2000000</v>
      </c>
      <c t="n" s="5" r="C5">
        <v>2000000</v>
      </c>
    </row>
    <row spans="1:3" r="6">
      <c t="s" s="4" r="A6">
        <v>64</v>
      </c>
      <c t="n" s="5" r="B6">
        <v>0</v>
      </c>
      <c t="n" s="5" r="C6">
        <v>0</v>
      </c>
    </row>
    <row spans="1:3" r="7">
      <c t="s" s="4" r="A7">
        <v>65</v>
      </c>
      <c t="n" s="5" r="B7">
        <v>0</v>
      </c>
      <c t="n" s="5" r="C7">
        <v>0</v>
      </c>
    </row>
    <row spans="1:3" r="8">
      <c t="s" s="4" r="A8">
        <v>66</v>
      </c>
      <c t="n" s="7" r="B8">
        <v>0.001</v>
      </c>
      <c t="n" s="7" r="C8">
        <v>0.001</v>
      </c>
    </row>
    <row spans="1:3" r="9">
      <c t="s" s="4" r="A9">
        <v>67</v>
      </c>
      <c t="n" s="5" r="B9">
        <v>2000000000</v>
      </c>
      <c t="n" s="5" r="C9">
        <v>2000000000</v>
      </c>
    </row>
    <row spans="1:3" r="10">
      <c t="s" s="4" r="A10">
        <v>68</v>
      </c>
      <c t="n" s="5" r="B10">
        <v>30637844</v>
      </c>
      <c t="n" s="5" r="C10">
        <v>17860000</v>
      </c>
    </row>
    <row spans="1:3" r="11">
      <c t="s" s="4" r="A11">
        <v>69</v>
      </c>
      <c t="n" s="5" r="B11">
        <v>30637844</v>
      </c>
      <c t="n" s="5" r="C11">
        <v>178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D36"/>
  <sheetViews>
    <sheetView workbookViewId="0">
      <selection activeCell="A1" sqref="A1"/>
    </sheetView>
  </sheetViews>
  <sheetFormatPr baseColWidth="10" defaultRowHeight="15"/>
  <cols>
    <col customWidth="1" max="1" min="1" width="49"/>
    <col customWidth="1" max="2" min="2" width="80"/>
    <col customWidth="1" max="3" min="3" width="4"/>
    <col customWidth="1" max="4" min="4" width="80"/>
    <col customWidth="1" max="5" min="5" width="15"/>
    <col customWidth="1" max="6" min="6" width="4"/>
    <col customWidth="1" max="7" min="7" width="80"/>
    <col customWidth="1" max="8" min="8" width="80"/>
    <col customWidth="1" max="9" min="9" width="4"/>
    <col customWidth="1" max="10" min="10" width="80"/>
    <col customWidth="1" max="11" min="11" width="4"/>
    <col customWidth="1" max="12" min="12" width="80"/>
    <col customWidth="1" max="13" min="13" width="80"/>
    <col customWidth="1" max="14" min="14" width="48"/>
    <col customWidth="1" max="15" min="15" width="4"/>
    <col customWidth="1" max="16" min="16" width="54"/>
    <col customWidth="1" max="17" min="17" width="4"/>
    <col customWidth="1" max="18" min="18" width="80"/>
    <col customWidth="1" max="19" min="19" width="4"/>
    <col customWidth="1" max="20" min="20" width="80"/>
    <col customWidth="1" max="21" min="21" width="4"/>
    <col customWidth="1" max="22" min="22" width="16"/>
    <col customWidth="1" max="23" min="23" width="16"/>
    <col customWidth="1" max="24" min="24" width="16"/>
    <col customWidth="1" max="25" min="25" width="15"/>
    <col customWidth="1" max="26" min="26" width="16"/>
    <col customWidth="1" max="27" min="27" width="5"/>
    <col customWidth="1" max="28" min="28" width="16"/>
    <col customWidth="1" max="29" min="29" width="16"/>
    <col customWidth="1" max="30" min="30" width="14"/>
  </cols>
  <sheetData>
    <row spans="1:30" r="1">
      <c t="s" s="1" r="A1">
        <v>271</v>
      </c>
      <c t="s" s="2" r="B1">
        <v>272</v>
      </c>
      <c t="s" s="2" r="D1">
        <v>273</v>
      </c>
      <c t="s" s="2" r="E1">
        <v>274</v>
      </c>
      <c t="s" s="2" r="G1">
        <v>275</v>
      </c>
      <c t="s" s="2" r="H1">
        <v>276</v>
      </c>
      <c t="s" s="2" r="J1">
        <v>277</v>
      </c>
      <c t="s" s="2" r="L1">
        <v>278</v>
      </c>
      <c t="s" s="2" r="M1">
        <v>279</v>
      </c>
      <c t="s" s="2" r="N1">
        <v>280</v>
      </c>
      <c t="s" s="2" r="P1">
        <v>281</v>
      </c>
      <c t="s" s="2" r="R1">
        <v>282</v>
      </c>
      <c t="s" s="2" r="T1">
        <v>283</v>
      </c>
      <c t="s" s="2" r="V1">
        <v>284</v>
      </c>
      <c t="s" s="2" r="W1">
        <v>285</v>
      </c>
      <c t="s" s="2" r="X1">
        <v>286</v>
      </c>
      <c t="s" s="2" r="Y1">
        <v>287</v>
      </c>
      <c t="s" s="2" r="Z1">
        <v>28</v>
      </c>
      <c t="s" s="2" r="AB1">
        <v>288</v>
      </c>
      <c t="s" s="2" r="AC1">
        <v>289</v>
      </c>
      <c t="s" s="2" r="AD1">
        <v>2</v>
      </c>
    </row>
    <row spans="1:30" r="2">
      <c t="s" s="4" r="A2">
        <v>290</v>
      </c>
      <c t="n" s="6" r="Z2">
        <v>0</v>
      </c>
    </row>
    <row spans="1:30" r="3">
      <c t="s" s="4" r="A3">
        <v>291</v>
      </c>
      <c t="n" s="5" r="Z3">
        <v>75000</v>
      </c>
      <c t="n" s="6" r="AD3">
        <v>327549</v>
      </c>
    </row>
    <row spans="1:30" r="4">
      <c t="s" s="4" r="A4">
        <v>292</v>
      </c>
    </row>
    <row spans="1:30" r="5">
      <c t="s" s="4" r="A5">
        <v>293</v>
      </c>
      <c t="n" s="6" r="E5">
        <v>73500</v>
      </c>
      <c t="n" s="6" r="AC5">
        <v>50000</v>
      </c>
    </row>
    <row spans="1:30" r="6">
      <c t="s" s="4" r="A6">
        <v>294</v>
      </c>
      <c t="s" s="4" r="E6">
        <v>295</v>
      </c>
      <c t="s" s="4" r="AC6">
        <v>296</v>
      </c>
    </row>
    <row spans="1:30" r="7">
      <c t="s" s="4" r="A7">
        <v>297</v>
      </c>
      <c t="s" s="4" r="E7">
        <v>298</v>
      </c>
      <c t="s" s="4" r="AC7">
        <v>11</v>
      </c>
    </row>
    <row spans="1:30" r="8">
      <c t="s" s="4" r="A8">
        <v>299</v>
      </c>
      <c t="n" s="6" r="E8">
        <v>73500</v>
      </c>
      <c t="s" s="4" r="F8">
        <v>300</v>
      </c>
    </row>
    <row spans="1:30" r="9">
      <c t="s" s="4" r="A9">
        <v>301</v>
      </c>
      <c t="s" s="4" r="AC9">
        <v>302</v>
      </c>
    </row>
    <row spans="1:30" r="10">
      <c t="s" s="4" r="A10">
        <v>303</v>
      </c>
    </row>
    <row spans="1:30" r="11">
      <c t="s" s="4" r="A11">
        <v>293</v>
      </c>
      <c t="n" s="6" r="E11">
        <v>42000</v>
      </c>
      <c t="n" s="6" r="AC11">
        <v>35000</v>
      </c>
    </row>
    <row spans="1:30" r="12">
      <c t="s" s="4" r="A12">
        <v>294</v>
      </c>
      <c t="s" s="4" r="E12">
        <v>295</v>
      </c>
      <c t="s" s="4" r="AC12">
        <v>296</v>
      </c>
    </row>
    <row spans="1:30" r="13">
      <c t="s" s="4" r="A13">
        <v>297</v>
      </c>
      <c t="s" s="4" r="E13">
        <v>298</v>
      </c>
      <c t="s" s="4" r="AC13">
        <v>11</v>
      </c>
    </row>
    <row spans="1:30" r="14">
      <c t="s" s="4" r="A14">
        <v>299</v>
      </c>
      <c t="n" s="6" r="E14">
        <v>42000</v>
      </c>
    </row>
    <row spans="1:30" r="15">
      <c t="s" s="4" r="A15">
        <v>301</v>
      </c>
      <c t="s" s="4" r="AC15">
        <v>302</v>
      </c>
    </row>
    <row spans="1:30" r="16">
      <c t="s" s="4" r="A16">
        <v>304</v>
      </c>
    </row>
    <row spans="1:30" r="17">
      <c t="s" s="4" r="A17">
        <v>293</v>
      </c>
      <c t="n" s="6" r="B17">
        <v>53244</v>
      </c>
      <c t="n" s="6" r="D17">
        <v>25000</v>
      </c>
      <c t="n" s="6" r="G17">
        <v>50000</v>
      </c>
      <c t="n" s="6" r="H17">
        <v>99340</v>
      </c>
      <c t="n" s="6" r="J17">
        <v>52500</v>
      </c>
      <c t="n" s="6" r="L17">
        <v>50000</v>
      </c>
      <c t="n" s="6" r="M17">
        <v>50000</v>
      </c>
      <c t="n" s="6" r="N17">
        <v>60000</v>
      </c>
      <c t="n" s="6" r="P17">
        <v>86000</v>
      </c>
      <c t="n" s="6" r="R17">
        <v>52500</v>
      </c>
      <c t="n" s="6" r="T17">
        <v>61600</v>
      </c>
      <c t="n" s="6" r="V17">
        <v>36000</v>
      </c>
      <c t="n" s="6" r="W17">
        <v>23750</v>
      </c>
      <c t="n" s="6" r="X17">
        <v>23750</v>
      </c>
      <c t="n" s="6" r="Y17">
        <v>50000</v>
      </c>
      <c t="n" s="6" r="Z17">
        <v>50000</v>
      </c>
      <c t="n" s="6" r="AB17">
        <v>48500</v>
      </c>
    </row>
    <row spans="1:30" r="18">
      <c t="s" s="4" r="A18">
        <v>294</v>
      </c>
      <c t="s" s="4" r="B18">
        <v>295</v>
      </c>
      <c t="s" s="4" r="D18">
        <v>305</v>
      </c>
      <c t="s" s="4" r="G18">
        <v>295</v>
      </c>
      <c t="s" s="4" r="H18">
        <v>296</v>
      </c>
      <c t="s" s="4" r="J18">
        <v>295</v>
      </c>
      <c t="s" s="4" r="L18">
        <v>305</v>
      </c>
      <c t="s" s="4" r="M18">
        <v>295</v>
      </c>
      <c t="s" s="4" r="N18">
        <v>305</v>
      </c>
      <c t="s" s="4" r="P18">
        <v>295</v>
      </c>
      <c t="s" s="4" r="R18">
        <v>295</v>
      </c>
      <c t="s" s="4" r="T18">
        <v>295</v>
      </c>
      <c t="s" s="4" r="V18">
        <v>295</v>
      </c>
      <c t="s" s="4" r="W18">
        <v>295</v>
      </c>
      <c t="s" s="4" r="X18">
        <v>295</v>
      </c>
      <c t="s" s="4" r="Y18">
        <v>295</v>
      </c>
      <c t="s" s="4" r="Z18">
        <v>295</v>
      </c>
      <c t="s" s="4" r="AB18">
        <v>305</v>
      </c>
    </row>
    <row spans="1:30" r="19">
      <c t="s" s="4" r="A19">
        <v>297</v>
      </c>
      <c t="s" s="4" r="B19">
        <v>306</v>
      </c>
      <c t="s" s="4" r="D19">
        <v>307</v>
      </c>
      <c t="s" s="4" r="G19">
        <v>308</v>
      </c>
      <c t="s" s="4" r="H19">
        <v>309</v>
      </c>
      <c t="s" s="4" r="J19">
        <v>310</v>
      </c>
      <c t="s" s="4" r="L19">
        <v>311</v>
      </c>
      <c t="s" s="4" r="M19">
        <v>312</v>
      </c>
      <c t="s" s="4" r="N19">
        <v>313</v>
      </c>
      <c t="s" s="4" r="P19">
        <v>314</v>
      </c>
      <c t="s" s="4" r="R19">
        <v>315</v>
      </c>
      <c t="s" s="4" r="T19">
        <v>316</v>
      </c>
      <c t="s" s="4" r="V19">
        <v>314</v>
      </c>
      <c t="s" s="4" r="W19">
        <v>317</v>
      </c>
      <c t="s" s="4" r="X19">
        <v>318</v>
      </c>
      <c t="s" s="4" r="Y19">
        <v>319</v>
      </c>
      <c t="s" s="4" r="Z19">
        <v>11</v>
      </c>
      <c t="s" s="4" r="AB19">
        <v>320</v>
      </c>
    </row>
    <row spans="1:30" r="20">
      <c t="s" s="4" r="A20">
        <v>299</v>
      </c>
      <c t="n" s="6" r="B20">
        <v>35496</v>
      </c>
      <c t="s" s="4" r="C20">
        <v>321</v>
      </c>
      <c t="n" s="6" r="D20">
        <v>25000</v>
      </c>
      <c t="n" s="6" r="G20">
        <v>50000</v>
      </c>
      <c t="n" s="6" r="H20">
        <v>47840</v>
      </c>
      <c t="s" s="4" r="I20">
        <v>322</v>
      </c>
      <c t="n" s="6" r="J20">
        <v>52500</v>
      </c>
      <c t="s" s="4" r="K20">
        <v>323</v>
      </c>
      <c t="n" s="6" r="L20">
        <v>50000</v>
      </c>
      <c t="n" s="6" r="M20">
        <v>50000</v>
      </c>
      <c t="n" s="6" r="N20">
        <v>41250</v>
      </c>
      <c t="s" s="4" r="O20">
        <v>324</v>
      </c>
      <c t="n" s="6" r="P20">
        <v>77876</v>
      </c>
      <c t="s" s="4" r="Q20">
        <v>325</v>
      </c>
      <c t="n" s="6" r="R20">
        <v>42500</v>
      </c>
      <c t="s" s="4" r="S20">
        <v>323</v>
      </c>
      <c t="n" s="6" r="T20">
        <v>59839</v>
      </c>
      <c t="s" s="4" r="U20">
        <v>326</v>
      </c>
      <c t="n" s="6" r="W20">
        <v>23750</v>
      </c>
      <c t="n" s="6" r="X20">
        <v>23750</v>
      </c>
      <c t="n" s="6" r="Z20">
        <v>50000</v>
      </c>
      <c t="s" s="4" r="AA20">
        <v>327</v>
      </c>
      <c t="n" s="5" r="AD20">
        <v>745301</v>
      </c>
    </row>
    <row spans="1:30" r="21">
      <c t="s" s="4" r="A21">
        <v>301</v>
      </c>
      <c t="s" s="4" r="B21">
        <v>328</v>
      </c>
      <c t="s" s="4" r="D21">
        <v>328</v>
      </c>
      <c t="s" s="4" r="G21">
        <v>329</v>
      </c>
      <c t="s" s="4" r="H21">
        <v>330</v>
      </c>
      <c t="s" s="4" r="J21">
        <v>331</v>
      </c>
      <c t="s" s="4" r="L21">
        <v>332</v>
      </c>
      <c t="s" s="4" r="M21">
        <v>329</v>
      </c>
      <c t="s" s="4" r="N21">
        <v>333</v>
      </c>
      <c t="s" s="4" r="P21">
        <v>334</v>
      </c>
      <c t="s" s="4" r="R21">
        <v>331</v>
      </c>
      <c t="s" s="4" r="T21">
        <v>335</v>
      </c>
      <c t="s" s="4" r="V21">
        <v>302</v>
      </c>
      <c t="s" s="4" r="W21">
        <v>336</v>
      </c>
      <c t="s" s="4" r="X21">
        <v>336</v>
      </c>
      <c t="s" s="4" r="Y21">
        <v>302</v>
      </c>
      <c t="s" s="4" r="Z21">
        <v>302</v>
      </c>
      <c t="s" s="4" r="AB21">
        <v>302</v>
      </c>
    </row>
    <row spans="1:30" r="22">
      <c t="s" s="4" r="A22">
        <v>290</v>
      </c>
      <c t="n" s="6" r="AD22">
        <v>-417512</v>
      </c>
    </row>
    <row spans="1:30" r="23">
      <c t="n" r="A23"/>
    </row>
    <row spans="1:30" r="24">
      <c t="s" s="4" r="A24">
        <v>300</v>
      </c>
      <c t="s" s="4" r="B24">
        <v>337</v>
      </c>
    </row>
    <row spans="1:30" r="25">
      <c t="s" s="4" r="A25">
        <v>338</v>
      </c>
      <c t="s" s="4" r="B25">
        <v>339</v>
      </c>
    </row>
    <row spans="1:30" r="26">
      <c t="s" s="4" r="A26">
        <v>340</v>
      </c>
      <c t="s" s="4" r="B26">
        <v>341</v>
      </c>
    </row>
    <row spans="1:30" r="27">
      <c t="s" s="4" r="A27">
        <v>321</v>
      </c>
      <c t="s" s="4" r="B27">
        <v>342</v>
      </c>
    </row>
    <row spans="1:30" r="28">
      <c t="s" s="4" r="A28">
        <v>322</v>
      </c>
      <c t="s" s="4" r="B28">
        <v>343</v>
      </c>
    </row>
    <row spans="1:30" r="29">
      <c t="s" s="4" r="A29">
        <v>323</v>
      </c>
      <c t="s" s="4" r="B29">
        <v>344</v>
      </c>
    </row>
    <row spans="1:30" r="30">
      <c t="s" s="4" r="A30">
        <v>324</v>
      </c>
      <c t="s" s="4" r="B30">
        <v>345</v>
      </c>
    </row>
    <row spans="1:30" r="31">
      <c t="s" s="4" r="A31">
        <v>325</v>
      </c>
      <c t="s" s="4" r="B31">
        <v>346</v>
      </c>
    </row>
    <row spans="1:30" r="32">
      <c t="s" s="4" r="A32">
        <v>326</v>
      </c>
      <c t="s" s="4" r="B32">
        <v>347</v>
      </c>
    </row>
    <row spans="1:30" r="33">
      <c t="s" s="4" r="A33">
        <v>348</v>
      </c>
      <c t="s" s="4" r="B33">
        <v>349</v>
      </c>
    </row>
    <row spans="1:30" r="34">
      <c t="s" s="4" r="A34">
        <v>350</v>
      </c>
      <c t="s" s="4" r="B34">
        <v>351</v>
      </c>
    </row>
    <row spans="1:30" r="35">
      <c t="s" s="4" r="A35">
        <v>327</v>
      </c>
      <c t="s" s="4" r="B35">
        <v>352</v>
      </c>
    </row>
    <row spans="1:30" r="36">
      <c t="s" s="4" r="A36">
        <v>353</v>
      </c>
      <c t="s" s="4" r="B36">
        <v>354</v>
      </c>
    </row>
  </sheetData>
  <mergeCells count="23">
    <mergeCell ref="B1:C1"/>
    <mergeCell ref="E1:F1"/>
    <mergeCell ref="H1:I1"/>
    <mergeCell ref="J1:K1"/>
    <mergeCell ref="N1:O1"/>
    <mergeCell ref="P1:Q1"/>
    <mergeCell ref="R1:S1"/>
    <mergeCell ref="T1:U1"/>
    <mergeCell ref="Z1:AA1"/>
    <mergeCell ref="A23:AD23"/>
    <mergeCell ref="B24:AD24"/>
    <mergeCell ref="B25:AD25"/>
    <mergeCell ref="B26:AD26"/>
    <mergeCell ref="B27:AD27"/>
    <mergeCell ref="B28:AD28"/>
    <mergeCell ref="B29:AD29"/>
    <mergeCell ref="B30:AD30"/>
    <mergeCell ref="B31:AD31"/>
    <mergeCell ref="B32:AD32"/>
    <mergeCell ref="B33:AD33"/>
    <mergeCell ref="B34:AD34"/>
    <mergeCell ref="B35:AD35"/>
    <mergeCell ref="B36:AD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t="s" s="1" r="A1">
        <v>355</v>
      </c>
      <c t="s" s="2" r="B1">
        <v>356</v>
      </c>
    </row>
    <row spans="1:2" r="2">
      <c t="s" s="3" r="A2">
        <v>173</v>
      </c>
    </row>
    <row spans="1:2" r="3">
      <c t="s" s="4" r="A3">
        <v>357</v>
      </c>
      <c t="n" s="6" r="B3">
        <v>39000</v>
      </c>
    </row>
    <row spans="1:2" r="4">
      <c t="s" s="4" r="A4">
        <v>358</v>
      </c>
      <c t="n" s="5" r="B4">
        <v>100</v>
      </c>
    </row>
    <row spans="1:2" r="5">
      <c t="s" s="4" r="A5">
        <v>359</v>
      </c>
      <c t="n" s="6" r="B5">
        <v>5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60</v>
      </c>
      <c t="s" s="2" r="B1">
        <v>2</v>
      </c>
      <c t="s" s="2" r="C1">
        <v>28</v>
      </c>
    </row>
    <row spans="1:3" r="2">
      <c t="s" s="3" r="A2">
        <v>361</v>
      </c>
    </row>
    <row spans="1:3" r="3">
      <c t="s" s="4" r="A3">
        <v>362</v>
      </c>
      <c t="n" s="6" r="B3">
        <v>182142</v>
      </c>
      <c t="n" s="6" r="C3">
        <v>13290</v>
      </c>
    </row>
    <row spans="1:3" r="4">
      <c t="s" s="4" r="A4">
        <v>363</v>
      </c>
      <c t="n" s="5" r="B4">
        <v>41812</v>
      </c>
    </row>
    <row spans="1:3" r="5">
      <c t="s" s="4" r="A5">
        <v>364</v>
      </c>
      <c t="n" s="5" r="B5">
        <v>35269</v>
      </c>
    </row>
    <row spans="1:3" r="6">
      <c t="s" s="4" r="A6">
        <v>365</v>
      </c>
      <c t="n" s="5" r="B6">
        <v>22373</v>
      </c>
      <c t="n" s="6" r="C6">
        <v>236</v>
      </c>
    </row>
    <row spans="1:3" r="7">
      <c t="s" s="4" r="A7">
        <v>366</v>
      </c>
      <c t="n" s="5" r="B7">
        <v>4424</v>
      </c>
      <c t="n" s="5" r="C7">
        <v>24508</v>
      </c>
    </row>
    <row spans="1:3" r="8">
      <c t="s" s="4" r="A8">
        <v>132</v>
      </c>
      <c t="n" s="6" r="B8">
        <v>1858</v>
      </c>
      <c t="n" s="5" r="C8">
        <v>499</v>
      </c>
    </row>
    <row spans="1:3" r="9">
      <c t="s" s="4" r="A9">
        <v>367</v>
      </c>
      <c t="n" s="5" r="C9">
        <v>11690</v>
      </c>
    </row>
    <row spans="1:3" r="10">
      <c t="s" s="4" r="A10">
        <v>368</v>
      </c>
      <c t="n" s="6" r="B10">
        <v>287879</v>
      </c>
      <c t="n" s="6" r="C10">
        <v>502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4"/>
    <col customWidth="1" max="5" min="5" width="16"/>
    <col customWidth="1" max="6" min="6" width="16"/>
    <col customWidth="1" max="7" min="7" width="16"/>
    <col customWidth="1" max="8" min="8" width="14"/>
    <col customWidth="1" max="9" min="9" width="14"/>
  </cols>
  <sheetData>
    <row spans="1:9" r="1">
      <c t="s" s="1" r="A1">
        <v>369</v>
      </c>
      <c t="s" s="2" r="C1">
        <v>370</v>
      </c>
      <c t="s" s="2" r="E1">
        <v>280</v>
      </c>
      <c t="s" s="2" r="F1">
        <v>283</v>
      </c>
      <c t="s" s="2" r="G1">
        <v>371</v>
      </c>
      <c t="s" s="2" r="H1">
        <v>2</v>
      </c>
      <c t="s" s="2" r="I1">
        <v>28</v>
      </c>
    </row>
    <row spans="1:9" r="2">
      <c t="s" s="4" r="A2">
        <v>290</v>
      </c>
      <c t="n" s="6" r="I2">
        <v>0</v>
      </c>
    </row>
    <row spans="1:9" r="3">
      <c t="s" s="4" r="A3">
        <v>291</v>
      </c>
      <c t="n" s="6" r="H3">
        <v>4263</v>
      </c>
    </row>
    <row spans="1:9" r="4">
      <c t="s" s="4" r="A4">
        <v>372</v>
      </c>
    </row>
    <row spans="1:9" r="5">
      <c t="s" s="4" r="A5">
        <v>293</v>
      </c>
      <c t="n" s="6" r="G5">
        <v>45000</v>
      </c>
    </row>
    <row spans="1:9" r="6">
      <c t="s" s="4" r="A6">
        <v>294</v>
      </c>
      <c t="s" s="4" r="G6">
        <v>296</v>
      </c>
    </row>
    <row spans="1:9" r="7">
      <c t="s" s="4" r="A7">
        <v>297</v>
      </c>
      <c t="s" s="4" r="G7">
        <v>373</v>
      </c>
    </row>
    <row spans="1:9" r="8">
      <c t="s" s="4" r="A8">
        <v>299</v>
      </c>
      <c t="s" s="4" r="B8">
        <v>300</v>
      </c>
    </row>
    <row spans="1:9" r="9">
      <c t="s" s="4" r="A9">
        <v>301</v>
      </c>
      <c t="s" s="4" r="G9">
        <v>302</v>
      </c>
    </row>
    <row spans="1:9" r="10">
      <c t="s" s="4" r="A10">
        <v>374</v>
      </c>
    </row>
    <row spans="1:9" r="11">
      <c t="s" s="4" r="A11">
        <v>293</v>
      </c>
      <c t="n" s="6" r="G11">
        <v>45000</v>
      </c>
    </row>
    <row spans="1:9" r="12">
      <c t="s" s="4" r="A12">
        <v>294</v>
      </c>
      <c t="s" s="4" r="G12">
        <v>296</v>
      </c>
    </row>
    <row spans="1:9" r="13">
      <c t="s" s="4" r="A13">
        <v>297</v>
      </c>
      <c t="s" s="4" r="G13">
        <v>373</v>
      </c>
    </row>
    <row spans="1:9" r="14">
      <c t="s" s="4" r="A14">
        <v>299</v>
      </c>
      <c t="s" s="4" r="B14">
        <v>338</v>
      </c>
    </row>
    <row spans="1:9" r="15">
      <c t="s" s="4" r="A15">
        <v>301</v>
      </c>
      <c t="s" s="4" r="G15">
        <v>302</v>
      </c>
    </row>
    <row spans="1:9" r="16">
      <c t="s" s="4" r="A16">
        <v>375</v>
      </c>
    </row>
    <row spans="1:9" r="17">
      <c t="s" s="4" r="A17">
        <v>293</v>
      </c>
      <c t="n" s="6" r="C17">
        <v>27500</v>
      </c>
      <c t="n" s="6" r="E17">
        <v>60000</v>
      </c>
      <c t="n" s="6" r="F17">
        <v>61600</v>
      </c>
    </row>
    <row spans="1:9" r="18">
      <c t="s" s="4" r="A18">
        <v>294</v>
      </c>
      <c t="s" s="4" r="C18">
        <v>305</v>
      </c>
      <c t="s" s="4" r="E18">
        <v>305</v>
      </c>
      <c t="s" s="4" r="F18">
        <v>295</v>
      </c>
    </row>
    <row spans="1:9" r="19">
      <c t="s" s="4" r="A19">
        <v>297</v>
      </c>
      <c t="s" s="4" r="C19">
        <v>376</v>
      </c>
      <c t="s" s="4" r="E19">
        <v>313</v>
      </c>
      <c t="s" s="4" r="F19">
        <v>316</v>
      </c>
    </row>
    <row spans="1:9" r="20">
      <c t="s" s="4" r="A20">
        <v>299</v>
      </c>
      <c t="n" s="6" r="C20">
        <v>27500</v>
      </c>
      <c t="s" s="4" r="D20">
        <v>340</v>
      </c>
      <c t="n" s="5" r="H20">
        <v>27500</v>
      </c>
    </row>
    <row spans="1:9" r="21">
      <c t="s" s="4" r="A21">
        <v>301</v>
      </c>
      <c t="s" s="4" r="C21">
        <v>335</v>
      </c>
      <c t="s" s="4" r="E21">
        <v>302</v>
      </c>
      <c t="s" s="4" r="F21">
        <v>302</v>
      </c>
    </row>
    <row spans="1:9" r="22">
      <c t="s" s="4" r="A22">
        <v>290</v>
      </c>
      <c t="n" s="6" r="H22">
        <v>-23237</v>
      </c>
    </row>
    <row spans="1:9" r="23">
      <c t="n" r="A23"/>
    </row>
    <row spans="1:9" r="24">
      <c t="s" s="4" r="A24">
        <v>300</v>
      </c>
      <c t="s" s="4" r="B24">
        <v>377</v>
      </c>
    </row>
    <row spans="1:9" r="25">
      <c t="s" s="4" r="A25">
        <v>338</v>
      </c>
      <c t="s" s="4" r="B25">
        <v>378</v>
      </c>
    </row>
    <row spans="1:9" r="26">
      <c t="s" s="4" r="A26">
        <v>340</v>
      </c>
      <c t="s" s="4" r="B26">
        <v>379</v>
      </c>
    </row>
    <row spans="1:9" r="27">
      <c t="s" s="4" r="A27">
        <v>321</v>
      </c>
      <c t="s" s="4" r="B27">
        <v>380</v>
      </c>
    </row>
    <row spans="1:9" r="28">
      <c t="s" s="4" r="A28">
        <v>322</v>
      </c>
      <c t="s" s="4" r="B28">
        <v>381</v>
      </c>
    </row>
  </sheetData>
  <mergeCells count="8">
    <mergeCell ref="A1:B1"/>
    <mergeCell ref="C1:D1"/>
    <mergeCell ref="A23:H23"/>
    <mergeCell ref="B24:H24"/>
    <mergeCell ref="B25:H25"/>
    <mergeCell ref="B26:H26"/>
    <mergeCell ref="B27:H27"/>
    <mergeCell ref="B28:H2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6"/>
    <col customWidth="1" max="5" min="5" width="14"/>
  </cols>
  <sheetData>
    <row spans="1:5" r="1">
      <c t="s" s="1" r="A1">
        <v>382</v>
      </c>
      <c t="s" s="2" r="B1">
        <v>383</v>
      </c>
      <c t="s" s="2" r="C1">
        <v>384</v>
      </c>
      <c t="s" s="2" r="D1">
        <v>1</v>
      </c>
    </row>
    <row spans="1:5" r="2">
      <c t="s" s="2" r="B2">
        <v>385</v>
      </c>
      <c t="s" s="2" r="C2">
        <v>386</v>
      </c>
      <c t="s" s="2" r="D2">
        <v>2</v>
      </c>
      <c t="s" s="2" r="E2">
        <v>28</v>
      </c>
    </row>
    <row spans="1:5" r="3">
      <c t="s" s="4" r="A3">
        <v>66</v>
      </c>
      <c t="n" s="7" r="D3">
        <v>0.001</v>
      </c>
      <c t="n" s="7" r="E3">
        <v>0.001</v>
      </c>
    </row>
    <row spans="1:5" r="4">
      <c t="s" s="4" r="A4">
        <v>67</v>
      </c>
      <c t="n" s="5" r="D4">
        <v>2000000000</v>
      </c>
      <c t="n" s="5" r="E4">
        <v>2000000000</v>
      </c>
    </row>
    <row spans="1:5" r="5">
      <c t="s" s="4" r="A5">
        <v>68</v>
      </c>
      <c t="n" s="5" r="D5">
        <v>30637844</v>
      </c>
      <c t="n" s="5" r="E5">
        <v>17860000</v>
      </c>
    </row>
    <row spans="1:5" r="6">
      <c t="s" s="4" r="A6">
        <v>69</v>
      </c>
      <c t="n" s="5" r="D6">
        <v>30637844</v>
      </c>
      <c t="n" s="5" r="E6">
        <v>17860000</v>
      </c>
    </row>
    <row spans="1:5" r="7">
      <c t="s" s="4" r="A7">
        <v>387</v>
      </c>
      <c t="n" s="6" r="D7">
        <v>15000</v>
      </c>
      <c t="n" s="6" r="E7">
        <v>12200</v>
      </c>
    </row>
    <row spans="1:5" r="8">
      <c t="s" s="4" r="A8">
        <v>388</v>
      </c>
    </row>
    <row spans="1:5" r="9">
      <c t="s" s="4" r="A9">
        <v>68</v>
      </c>
      <c t="n" s="5" r="B9">
        <v>1220000</v>
      </c>
      <c t="n" s="5" r="D9">
        <v>500000</v>
      </c>
    </row>
    <row spans="1:5" r="10">
      <c t="s" s="4" r="A10">
        <v>387</v>
      </c>
      <c t="n" s="6" r="B10">
        <v>12200</v>
      </c>
    </row>
    <row spans="1:5" r="11">
      <c t="s" s="4" r="A11">
        <v>389</v>
      </c>
      <c t="n" s="6" r="D11">
        <v>5000</v>
      </c>
    </row>
    <row spans="1:5" r="12">
      <c t="s" s="4" r="A12">
        <v>390</v>
      </c>
    </row>
    <row spans="1:5" r="13">
      <c t="s" s="4" r="A13">
        <v>68</v>
      </c>
      <c t="n" s="5" r="D13">
        <v>1355000</v>
      </c>
    </row>
    <row spans="1:5" r="14">
      <c t="s" s="4" r="A14">
        <v>389</v>
      </c>
      <c t="n" s="6" r="D14">
        <v>691350</v>
      </c>
    </row>
    <row spans="1:5" r="15">
      <c t="s" s="4" r="A15">
        <v>391</v>
      </c>
    </row>
    <row spans="1:5" r="16">
      <c t="s" s="4" r="A16">
        <v>68</v>
      </c>
      <c t="n" s="5" r="D16">
        <v>350000</v>
      </c>
    </row>
    <row spans="1:5" r="17">
      <c t="s" s="4" r="A17">
        <v>389</v>
      </c>
      <c t="n" s="6" r="D17">
        <v>8864</v>
      </c>
    </row>
    <row spans="1:5" r="18">
      <c t="s" s="4" r="A18">
        <v>392</v>
      </c>
    </row>
    <row spans="1:5" r="19">
      <c t="s" s="4" r="A19">
        <v>68</v>
      </c>
      <c t="n" s="5" r="D19">
        <v>30000</v>
      </c>
    </row>
    <row spans="1:5" r="20">
      <c t="s" s="4" r="A20">
        <v>389</v>
      </c>
      <c t="n" s="6" r="D20">
        <v>10000</v>
      </c>
    </row>
    <row spans="1:5" r="21">
      <c t="s" s="4" r="A21">
        <v>393</v>
      </c>
    </row>
    <row spans="1:5" r="22">
      <c t="s" s="4" r="A22">
        <v>68</v>
      </c>
      <c t="n" s="5" r="D22">
        <v>15000</v>
      </c>
    </row>
    <row spans="1:5" r="23">
      <c t="s" s="4" r="A23">
        <v>389</v>
      </c>
      <c t="n" s="6" r="D23">
        <v>1500</v>
      </c>
    </row>
    <row spans="1:5" r="24">
      <c t="s" s="4" r="A24">
        <v>394</v>
      </c>
    </row>
    <row spans="1:5" r="25">
      <c t="s" s="4" r="A25">
        <v>68</v>
      </c>
      <c t="n" s="5" r="D25">
        <v>10000</v>
      </c>
    </row>
    <row spans="1:5" r="26">
      <c t="s" s="4" r="A26">
        <v>389</v>
      </c>
      <c t="n" s="6" r="D26">
        <v>50000</v>
      </c>
    </row>
    <row spans="1:5" r="27">
      <c t="s" s="4" r="A27">
        <v>395</v>
      </c>
    </row>
    <row spans="1:5" r="28">
      <c t="s" s="4" r="A28">
        <v>68</v>
      </c>
      <c t="n" s="5" r="D28">
        <v>10000</v>
      </c>
    </row>
    <row spans="1:5" r="29">
      <c t="s" s="4" r="A29">
        <v>389</v>
      </c>
      <c t="n" s="6" r="D29">
        <v>2300</v>
      </c>
    </row>
    <row spans="1:5" r="30">
      <c t="s" s="4" r="A30">
        <v>396</v>
      </c>
    </row>
    <row spans="1:5" r="31">
      <c t="s" s="4" r="A31">
        <v>68</v>
      </c>
      <c t="n" s="5" r="D31">
        <v>2000</v>
      </c>
    </row>
    <row spans="1:5" r="32">
      <c t="s" s="4" r="A32">
        <v>389</v>
      </c>
      <c t="n" s="6" r="D32">
        <v>15000</v>
      </c>
    </row>
    <row spans="1:5" r="33">
      <c t="s" s="4" r="A33">
        <v>397</v>
      </c>
    </row>
    <row spans="1:5" r="34">
      <c t="s" s="4" r="A34">
        <v>68</v>
      </c>
      <c t="n" s="5" r="D34">
        <v>690000</v>
      </c>
    </row>
    <row spans="1:5" r="35">
      <c t="s" s="4" r="A35">
        <v>389</v>
      </c>
      <c t="n" s="6" r="D35">
        <v>193400</v>
      </c>
    </row>
    <row spans="1:5" r="36">
      <c t="s" s="4" r="A36">
        <v>398</v>
      </c>
    </row>
    <row spans="1:5" r="37">
      <c t="s" s="4" r="A37">
        <v>68</v>
      </c>
      <c t="n" s="5" r="D37">
        <v>250000</v>
      </c>
    </row>
    <row spans="1:5" r="38">
      <c t="s" s="4" r="A38">
        <v>69</v>
      </c>
      <c t="n" s="5" r="D38">
        <v>250000</v>
      </c>
    </row>
    <row spans="1:5" r="39">
      <c t="s" s="4" r="A39">
        <v>389</v>
      </c>
      <c t="n" s="6" r="C39">
        <v>1625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399</v>
      </c>
      <c t="s" s="2" r="B1">
        <v>400</v>
      </c>
      <c t="s" s="2" r="C1">
        <v>280</v>
      </c>
      <c t="s" s="2" r="D1">
        <v>283</v>
      </c>
      <c t="s" s="2" r="E1">
        <v>284</v>
      </c>
      <c t="s" s="2" r="F1">
        <v>401</v>
      </c>
    </row>
    <row spans="1:6" r="2">
      <c t="s" s="4" r="A2">
        <v>402</v>
      </c>
      <c t="n" s="5" r="F2">
        <v>748500</v>
      </c>
    </row>
    <row spans="1:6" r="3">
      <c t="s" s="4" r="A3">
        <v>403</v>
      </c>
      <c t="n" s="6" r="F3">
        <v>1</v>
      </c>
    </row>
    <row spans="1:6" r="4">
      <c t="s" s="4" r="A4">
        <v>404</v>
      </c>
      <c t="n" s="6" r="F4">
        <v>1498</v>
      </c>
    </row>
    <row spans="1:6" r="5">
      <c t="s" s="4" r="A5">
        <v>304</v>
      </c>
    </row>
    <row spans="1:6" r="6">
      <c t="s" s="4" r="A6">
        <v>402</v>
      </c>
      <c t="n" s="5" r="B6">
        <v>62500</v>
      </c>
      <c t="n" s="5" r="C6">
        <v>26982</v>
      </c>
      <c t="n" s="5" r="D6">
        <v>513333</v>
      </c>
      <c t="n" s="5" r="E6">
        <v>125000</v>
      </c>
    </row>
    <row spans="1:6" r="7">
      <c t="s" s="4" r="A7">
        <v>403</v>
      </c>
      <c t="n" s="8" r="B7">
        <v>1.5</v>
      </c>
      <c t="s" s="4" r="C7">
        <v>405</v>
      </c>
      <c t="s" s="4" r="D7">
        <v>406</v>
      </c>
    </row>
    <row spans="1:6" r="8">
      <c t="s" s="4" r="A8">
        <v>404</v>
      </c>
      <c t="n" s="6" r="B8">
        <v>670999</v>
      </c>
      <c t="n" s="6" r="C8">
        <v>26982</v>
      </c>
      <c t="n" s="6" r="D8">
        <v>126476</v>
      </c>
    </row>
    <row spans="1:6" r="9">
      <c t="s" s="4" r="A9">
        <v>407</v>
      </c>
    </row>
    <row spans="1:6" r="10">
      <c t="s" s="4" r="A10">
        <v>402</v>
      </c>
      <c t="n" s="5" r="B10">
        <v>7500</v>
      </c>
    </row>
    <row spans="1:6" r="11">
      <c t="s" s="4" r="A11">
        <v>403</v>
      </c>
      <c t="n" s="8" r="B11">
        <v>1.5</v>
      </c>
    </row>
    <row spans="1:6" r="12">
      <c t="s" s="4" r="A12">
        <v>404</v>
      </c>
      <c t="n" s="6" r="B12">
        <v>1599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08</v>
      </c>
      <c t="s" s="2" r="B1">
        <v>1</v>
      </c>
    </row>
    <row spans="1:3" r="2">
      <c t="s" s="2" r="B2">
        <v>2</v>
      </c>
      <c t="s" s="2" r="C2">
        <v>28</v>
      </c>
    </row>
    <row spans="1:3" r="3">
      <c t="s" s="3" r="A3">
        <v>409</v>
      </c>
    </row>
    <row spans="1:3" r="4">
      <c t="s" s="4" r="A4">
        <v>410</v>
      </c>
      <c t="n" s="6" r="B4">
        <v>-997577</v>
      </c>
      <c t="n" s="6" r="C4">
        <v>-86178</v>
      </c>
    </row>
    <row spans="1:3" r="5">
      <c t="s" s="4" r="A5">
        <v>411</v>
      </c>
      <c t="n" s="6" r="B5">
        <v>997577</v>
      </c>
      <c t="n" s="6" r="C5">
        <v>86178</v>
      </c>
    </row>
    <row spans="1:3" r="6">
      <c t="s" s="4" r="A6">
        <v>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13</v>
      </c>
      <c t="s" s="2" r="B1">
        <v>1</v>
      </c>
    </row>
    <row spans="1:3" r="2">
      <c t="s" s="2" r="B2">
        <v>2</v>
      </c>
      <c t="s" s="2" r="C2">
        <v>28</v>
      </c>
    </row>
    <row spans="1:3" r="3">
      <c t="s" s="3" r="A3">
        <v>414</v>
      </c>
    </row>
    <row spans="1:3" r="4">
      <c t="s" s="4" r="A4">
        <v>415</v>
      </c>
      <c t="n" s="6" r="B4">
        <v>-997577</v>
      </c>
      <c t="n" s="6" r="C4">
        <v>-86178</v>
      </c>
    </row>
    <row spans="1:3" r="5">
      <c t="s" s="4" r="A5">
        <v>416</v>
      </c>
      <c t="n" s="6" r="B5">
        <v>997577</v>
      </c>
      <c t="n" s="6" r="C5">
        <v>86178</v>
      </c>
    </row>
    <row spans="1:3" r="6">
      <c t="s" s="4" r="A6">
        <v>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417</v>
      </c>
      <c t="s" s="2" r="B1">
        <v>418</v>
      </c>
    </row>
    <row spans="1:2" r="2">
      <c t="s" s="3" r="A2">
        <v>186</v>
      </c>
    </row>
    <row spans="1:2" r="3">
      <c t="n" s="5" r="A3">
        <v>2015</v>
      </c>
      <c t="n" s="6" r="B3">
        <v>18915</v>
      </c>
    </row>
    <row spans="1:2" r="4">
      <c t="n" s="5" r="A4">
        <v>2016</v>
      </c>
      <c t="n" s="5" r="B4">
        <v>20100</v>
      </c>
    </row>
    <row spans="1:2" r="5">
      <c t="n" s="5" r="A5">
        <v>2017</v>
      </c>
      <c t="n" s="5" r="B5">
        <v>5100</v>
      </c>
    </row>
    <row spans="1:2" r="6">
      <c t="s" s="4" r="A6">
        <v>97</v>
      </c>
      <c t="n" s="6" r="B6">
        <v>44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0</v>
      </c>
      <c t="s" s="2" r="B1">
        <v>1</v>
      </c>
    </row>
    <row spans="1:3" r="2">
      <c t="s" s="2" r="B2">
        <v>2</v>
      </c>
      <c t="s" s="2" r="C2">
        <v>28</v>
      </c>
    </row>
    <row spans="1:3" r="3">
      <c t="s" s="3" r="A3">
        <v>71</v>
      </c>
    </row>
    <row spans="1:3" r="4">
      <c t="s" s="4" r="A4">
        <v>72</v>
      </c>
      <c t="n" s="6" r="B4">
        <v>609113</v>
      </c>
      <c t="n" s="6" r="C4">
        <v>16234</v>
      </c>
    </row>
    <row spans="1:3" r="5">
      <c t="s" s="4" r="A5">
        <v>73</v>
      </c>
      <c t="n" s="5" r="B5">
        <v>415669</v>
      </c>
      <c t="n" s="5" r="C5">
        <v>6168</v>
      </c>
    </row>
    <row spans="1:3" r="6">
      <c t="s" s="4" r="A6">
        <v>74</v>
      </c>
      <c t="n" s="5" r="B6">
        <v>193444</v>
      </c>
      <c t="n" s="5" r="C6">
        <v>10066</v>
      </c>
    </row>
    <row spans="1:3" r="7">
      <c t="s" s="3" r="A7">
        <v>75</v>
      </c>
    </row>
    <row spans="1:3" r="8">
      <c t="s" s="4" r="A8">
        <v>76</v>
      </c>
      <c t="n" s="5" r="B8">
        <v>2291155</v>
      </c>
      <c t="n" s="5" r="C8">
        <v>232586</v>
      </c>
    </row>
    <row spans="1:3" r="9">
      <c t="s" s="4" r="A9">
        <v>77</v>
      </c>
      <c t="n" s="5" r="B9">
        <v>19906</v>
      </c>
      <c t="n" s="5" r="C9">
        <v>5892</v>
      </c>
    </row>
    <row spans="1:3" r="10">
      <c t="s" s="4" r="A10">
        <v>78</v>
      </c>
      <c t="n" s="5" r="B10">
        <v>5608</v>
      </c>
      <c t="n" s="5" r="C10">
        <v>8986</v>
      </c>
    </row>
    <row spans="1:3" r="11">
      <c t="s" s="4" r="A11">
        <v>79</v>
      </c>
      <c t="n" s="5" r="B11">
        <v>2316669</v>
      </c>
      <c t="n" s="5" r="C11">
        <v>247464</v>
      </c>
    </row>
    <row spans="1:3" r="12">
      <c t="s" s="4" r="A12">
        <v>80</v>
      </c>
      <c t="n" s="5" r="B12">
        <v>-2123225</v>
      </c>
      <c t="n" s="6" r="C12">
        <v>-237398</v>
      </c>
    </row>
    <row spans="1:3" r="13">
      <c t="s" s="3" r="A13">
        <v>81</v>
      </c>
    </row>
    <row spans="1:3" r="14">
      <c t="s" s="4" r="A14">
        <v>82</v>
      </c>
      <c t="n" s="5" r="B14">
        <v>25301</v>
      </c>
    </row>
    <row spans="1:3" r="15">
      <c t="s" s="4" r="A15">
        <v>83</v>
      </c>
      <c t="n" s="5" r="B15">
        <v>-529563</v>
      </c>
      <c t="n" s="6" r="C15">
        <v>-742</v>
      </c>
    </row>
    <row spans="1:3" r="16">
      <c t="s" s="4" r="A16">
        <v>84</v>
      </c>
      <c t="n" s="5" r="B16">
        <v>-49142</v>
      </c>
    </row>
    <row spans="1:3" r="17">
      <c t="s" s="4" r="A17">
        <v>85</v>
      </c>
      <c t="n" s="5" r="B17">
        <v>-3955</v>
      </c>
    </row>
    <row spans="1:3" r="18">
      <c t="s" s="4" r="A18">
        <v>86</v>
      </c>
      <c t="n" s="5" r="B18">
        <v>-557359</v>
      </c>
      <c t="n" s="6" r="C18">
        <v>-742</v>
      </c>
    </row>
    <row spans="1:3" r="19">
      <c t="s" s="4" r="A19">
        <v>87</v>
      </c>
      <c t="n" s="6" r="B19">
        <v>-2680584</v>
      </c>
      <c t="n" s="6" r="C19">
        <v>-238140</v>
      </c>
    </row>
    <row spans="1:3" r="20">
      <c t="s" s="4" r="A20">
        <v>88</v>
      </c>
    </row>
    <row spans="1:3" r="21">
      <c t="s" s="4" r="A21">
        <v>89</v>
      </c>
      <c t="n" s="6" r="B21">
        <v>-2680584</v>
      </c>
      <c t="n" s="6" r="C21">
        <v>-238140</v>
      </c>
    </row>
    <row spans="1:3" r="22">
      <c t="s" s="4" r="A22">
        <v>90</v>
      </c>
      <c t="n" s="8" r="B22">
        <v>-0.14</v>
      </c>
      <c t="n" s="8" r="C22">
        <v>-0.02</v>
      </c>
    </row>
    <row spans="1:3" r="23">
      <c t="s" s="4" r="A23">
        <v>91</v>
      </c>
      <c t="n" s="5" r="B23">
        <v>19400827</v>
      </c>
      <c t="n" s="5" r="C23">
        <v>13729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7"/>
    <col customWidth="1" max="5" min="5" width="20"/>
    <col customWidth="1" max="6" min="6" width="11"/>
  </cols>
  <sheetData>
    <row spans="1:6" r="1">
      <c t="s" s="1" r="A1">
        <v>92</v>
      </c>
      <c t="s" s="2" r="B1">
        <v>93</v>
      </c>
      <c t="s" s="2" r="C1">
        <v>94</v>
      </c>
      <c t="s" s="2" r="D1">
        <v>95</v>
      </c>
      <c t="s" s="2" r="E1">
        <v>96</v>
      </c>
      <c t="s" s="2" r="F1">
        <v>97</v>
      </c>
    </row>
    <row spans="1:6" r="2">
      <c t="s" s="4" r="A2">
        <v>98</v>
      </c>
      <c t="n" s="6" r="B2">
        <v>9140</v>
      </c>
      <c t="n" s="6" r="C2">
        <v>10260</v>
      </c>
      <c t="n" s="6" r="E2">
        <v>-15324</v>
      </c>
      <c t="n" s="6" r="F2">
        <v>4076</v>
      </c>
    </row>
    <row spans="1:6" r="3">
      <c t="s" s="4" r="A3">
        <v>99</v>
      </c>
      <c t="n" s="5" r="B3">
        <v>9140000</v>
      </c>
    </row>
    <row spans="1:6" r="4">
      <c t="s" s="4" r="A4">
        <v>100</v>
      </c>
      <c t="n" s="6" r="B4">
        <v>1220</v>
      </c>
      <c t="n" s="6" r="C4">
        <v>10980</v>
      </c>
      <c t="n" s="5" r="F4">
        <v>12200</v>
      </c>
    </row>
    <row spans="1:6" r="5">
      <c t="s" s="4" r="A5">
        <v>101</v>
      </c>
      <c t="n" s="5" r="B5">
        <v>1220000</v>
      </c>
    </row>
    <row spans="1:6" r="6">
      <c t="s" s="4" r="A6">
        <v>102</v>
      </c>
      <c t="n" s="6" r="B6">
        <v>5000</v>
      </c>
      <c t="n" s="5" r="F6">
        <v>5000</v>
      </c>
    </row>
    <row spans="1:6" r="7">
      <c t="s" s="4" r="A7">
        <v>103</v>
      </c>
      <c t="n" s="5" r="B7">
        <v>5000000</v>
      </c>
    </row>
    <row spans="1:6" r="8">
      <c t="s" s="4" r="A8">
        <v>104</v>
      </c>
      <c t="n" s="6" r="B8">
        <v>2500</v>
      </c>
      <c t="n" s="6" r="C8">
        <v>43566</v>
      </c>
      <c t="n" s="5" r="F8">
        <v>46066</v>
      </c>
    </row>
    <row spans="1:6" r="9">
      <c t="s" s="4" r="A9">
        <v>105</v>
      </c>
      <c t="n" s="5" r="B9">
        <v>2500000</v>
      </c>
    </row>
    <row spans="1:6" r="10">
      <c t="s" s="4" r="A10">
        <v>106</v>
      </c>
      <c t="n" s="6" r="C10">
        <v>7270</v>
      </c>
      <c t="n" s="6" r="F10">
        <v>7270</v>
      </c>
    </row>
    <row spans="1:6" r="11">
      <c t="s" s="4" r="A11">
        <v>107</v>
      </c>
    </row>
    <row spans="1:6" r="12">
      <c t="s" s="4" r="A12">
        <v>108</v>
      </c>
    </row>
    <row spans="1:6" r="13">
      <c t="s" s="4" r="A13">
        <v>109</v>
      </c>
    </row>
    <row spans="1:6" r="14">
      <c t="s" s="4" r="A14">
        <v>110</v>
      </c>
    </row>
    <row spans="1:6" r="15">
      <c t="s" s="4" r="A15">
        <v>89</v>
      </c>
      <c t="n" s="6" r="E15">
        <v>-238140</v>
      </c>
      <c t="n" s="6" r="F15">
        <v>-238140</v>
      </c>
    </row>
    <row spans="1:6" r="16">
      <c t="s" s="4" r="A16">
        <v>111</v>
      </c>
      <c t="n" s="6" r="B16">
        <v>17860</v>
      </c>
      <c t="n" s="6" r="C16">
        <v>72076</v>
      </c>
      <c t="n" s="6" r="E16">
        <v>-253464</v>
      </c>
      <c t="n" s="5" r="F16">
        <v>-163528</v>
      </c>
    </row>
    <row spans="1:6" r="17">
      <c t="s" s="4" r="A17">
        <v>112</v>
      </c>
      <c t="n" s="5" r="B17">
        <v>17860000</v>
      </c>
    </row>
    <row spans="1:6" r="18">
      <c t="s" s="4" r="A18">
        <v>100</v>
      </c>
      <c t="n" s="6" r="B18">
        <v>700</v>
      </c>
      <c t="n" s="5" r="C18">
        <v>14300</v>
      </c>
      <c t="n" s="6" r="F18">
        <v>15000</v>
      </c>
    </row>
    <row spans="1:6" r="19">
      <c t="s" s="4" r="A19">
        <v>101</v>
      </c>
      <c t="n" s="5" r="B19">
        <v>700000</v>
      </c>
    </row>
    <row spans="1:6" r="20">
      <c t="s" s="4" r="A20">
        <v>106</v>
      </c>
    </row>
    <row spans="1:6" r="21">
      <c t="s" s="4" r="A21">
        <v>113</v>
      </c>
      <c t="n" s="6" r="B21">
        <v>9291</v>
      </c>
      <c t="n" s="5" r="C21">
        <v>105508</v>
      </c>
      <c t="n" s="6" r="F21">
        <v>114799</v>
      </c>
    </row>
    <row spans="1:6" r="22">
      <c t="s" s="4" r="A22">
        <v>114</v>
      </c>
      <c t="n" s="5" r="B22">
        <v>9290844</v>
      </c>
    </row>
    <row spans="1:6" r="23">
      <c t="s" s="4" r="A23">
        <v>115</v>
      </c>
      <c t="n" s="6" r="B23">
        <v>1605</v>
      </c>
      <c t="n" s="5" r="C23">
        <v>852245</v>
      </c>
      <c t="n" s="5" r="F23">
        <v>853850</v>
      </c>
    </row>
    <row spans="1:6" r="24">
      <c t="s" s="4" r="A24">
        <v>115</v>
      </c>
      <c t="n" s="5" r="B24">
        <v>1605000</v>
      </c>
    </row>
    <row spans="1:6" r="25">
      <c t="s" s="4" r="A25">
        <v>107</v>
      </c>
      <c t="n" s="6" r="B25">
        <v>1182</v>
      </c>
      <c t="n" s="5" r="C25">
        <v>285882</v>
      </c>
      <c t="n" s="5" r="F25">
        <v>110264</v>
      </c>
    </row>
    <row spans="1:6" r="26">
      <c t="s" s="4" r="A26">
        <v>116</v>
      </c>
      <c t="n" s="5" r="B26">
        <v>1182000</v>
      </c>
    </row>
    <row spans="1:6" r="27">
      <c t="s" s="4" r="A27">
        <v>108</v>
      </c>
      <c t="n" s="5" r="C27">
        <v>-199190</v>
      </c>
      <c t="n" s="5" r="F27">
        <v>-199190</v>
      </c>
    </row>
    <row spans="1:6" r="28">
      <c t="s" s="4" r="A28">
        <v>109</v>
      </c>
      <c t="n" s="5" r="C28">
        <v>919690</v>
      </c>
      <c t="n" s="5" r="F28">
        <v>919690</v>
      </c>
    </row>
    <row spans="1:6" r="29">
      <c t="s" s="4" r="A29">
        <v>110</v>
      </c>
      <c t="n" s="6" r="C29">
        <v>161446</v>
      </c>
      <c t="n" s="5" r="F29">
        <v>161446</v>
      </c>
    </row>
    <row spans="1:6" r="30">
      <c t="s" s="4" r="A30">
        <v>117</v>
      </c>
      <c t="n" s="6" r="D30">
        <v>-54536</v>
      </c>
      <c t="n" s="5" r="F30">
        <v>-54536</v>
      </c>
    </row>
    <row spans="1:6" r="31">
      <c t="s" s="4" r="A31">
        <v>89</v>
      </c>
      <c t="n" s="6" r="E31">
        <v>-2680584</v>
      </c>
      <c t="n" s="5" r="F31">
        <v>-2680584</v>
      </c>
    </row>
    <row spans="1:6" r="32">
      <c t="s" s="4" r="A32">
        <v>118</v>
      </c>
      <c t="n" s="6" r="B32">
        <v>30638</v>
      </c>
      <c t="n" s="6" r="C32">
        <v>2211957</v>
      </c>
      <c t="n" s="6" r="D32">
        <v>-54536</v>
      </c>
      <c t="n" s="6" r="E32">
        <v>-2934048</v>
      </c>
      <c t="n" s="6" r="F32">
        <v>-745989</v>
      </c>
    </row>
    <row spans="1:6" r="33">
      <c t="s" s="4" r="A33">
        <v>119</v>
      </c>
      <c t="n" s="5" r="B33">
        <v>306378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v>
      </c>
      <c t="s" s="2" r="B1">
        <v>1</v>
      </c>
    </row>
    <row spans="1:3" r="2">
      <c t="s" s="2" r="B2">
        <v>2</v>
      </c>
      <c t="s" s="2" r="C2">
        <v>28</v>
      </c>
    </row>
    <row spans="1:3" r="3">
      <c t="s" s="3" r="A3">
        <v>121</v>
      </c>
    </row>
    <row spans="1:3" r="4">
      <c t="s" s="4" r="A4">
        <v>89</v>
      </c>
      <c t="n" s="6" r="B4">
        <v>-2680584</v>
      </c>
      <c t="n" s="6" r="C4">
        <v>-238140</v>
      </c>
    </row>
    <row spans="1:3" r="5">
      <c t="s" s="3" r="A5">
        <v>122</v>
      </c>
    </row>
    <row spans="1:3" r="6">
      <c t="s" s="4" r="A6">
        <v>123</v>
      </c>
      <c t="n" s="5" r="C6">
        <v>-7124</v>
      </c>
    </row>
    <row spans="1:3" r="7">
      <c t="s" s="4" r="A7">
        <v>78</v>
      </c>
      <c t="n" s="6" r="B7">
        <v>5608</v>
      </c>
      <c t="n" s="6" r="C7">
        <v>8986</v>
      </c>
    </row>
    <row spans="1:3" r="8">
      <c t="s" s="4" r="A8">
        <v>124</v>
      </c>
      <c t="n" s="5" r="B8">
        <v>799314</v>
      </c>
    </row>
    <row spans="1:3" r="9">
      <c t="s" s="4" r="A9">
        <v>125</v>
      </c>
      <c t="n" s="5" r="B9">
        <v>478701</v>
      </c>
    </row>
    <row spans="1:3" r="10">
      <c t="s" s="4" r="A10">
        <v>126</v>
      </c>
      <c t="n" s="5" r="B10">
        <v>120492</v>
      </c>
    </row>
    <row spans="1:3" r="11">
      <c t="s" s="4" r="A11">
        <v>110</v>
      </c>
      <c t="n" s="5" r="B11">
        <v>161446</v>
      </c>
    </row>
    <row spans="1:3" r="12">
      <c t="s" s="4" r="A12">
        <v>127</v>
      </c>
      <c t="n" s="5" r="B12">
        <v>110264</v>
      </c>
    </row>
    <row spans="1:3" r="13">
      <c t="s" s="4" r="A13">
        <v>85</v>
      </c>
      <c t="n" s="5" r="B13">
        <v>3955</v>
      </c>
    </row>
    <row spans="1:3" r="14">
      <c t="s" s="4" r="A14">
        <v>84</v>
      </c>
      <c t="n" s="6" r="B14">
        <v>49142</v>
      </c>
    </row>
    <row spans="1:3" r="15">
      <c t="s" s="3" r="A15">
        <v>128</v>
      </c>
    </row>
    <row spans="1:3" r="16">
      <c t="s" s="4" r="A16">
        <v>129</v>
      </c>
      <c t="n" s="6" r="C16">
        <v>-10149</v>
      </c>
    </row>
    <row spans="1:3" r="17">
      <c t="s" s="4" r="A17">
        <v>130</v>
      </c>
      <c t="n" s="6" r="B17">
        <v>13394</v>
      </c>
      <c t="n" s="5" r="C17">
        <v>-3300</v>
      </c>
    </row>
    <row spans="1:3" r="18">
      <c t="s" s="4" r="A18">
        <v>131</v>
      </c>
      <c t="n" s="5" r="B18">
        <v>12198</v>
      </c>
      <c t="n" s="5" r="C18">
        <v>12358</v>
      </c>
    </row>
    <row spans="1:3" r="19">
      <c t="s" s="4" r="A19">
        <v>41</v>
      </c>
      <c t="n" s="5" r="B19">
        <v>-13756</v>
      </c>
      <c t="n" s="5" r="C19">
        <v>13757</v>
      </c>
    </row>
    <row spans="1:3" r="20">
      <c t="s" s="4" r="A20">
        <v>132</v>
      </c>
      <c t="n" s="5" r="B20">
        <v>257155</v>
      </c>
      <c t="n" s="5" r="C20">
        <v>50224</v>
      </c>
    </row>
    <row spans="1:3" r="21">
      <c t="s" s="4" r="A21">
        <v>133</v>
      </c>
      <c t="n" s="5" r="B21">
        <v>97</v>
      </c>
      <c t="n" s="5" r="C21">
        <v>505</v>
      </c>
    </row>
    <row spans="1:3" r="22">
      <c t="s" s="4" r="A22">
        <v>134</v>
      </c>
      <c t="n" s="5" r="B22">
        <v>-682574</v>
      </c>
      <c t="n" s="5" r="C22">
        <v>-172883</v>
      </c>
    </row>
    <row spans="1:3" r="23">
      <c t="s" s="3" r="A23">
        <v>135</v>
      </c>
    </row>
    <row spans="1:3" r="24">
      <c t="s" s="4" r="A24">
        <v>34</v>
      </c>
      <c t="n" s="5" r="B24">
        <v>-4500</v>
      </c>
      <c t="n" s="5" r="C24">
        <v>-10000</v>
      </c>
    </row>
    <row spans="1:3" r="25">
      <c t="s" s="4" r="A25">
        <v>136</v>
      </c>
      <c t="n" s="6" r="B25">
        <v>-6627</v>
      </c>
      <c t="n" s="5" r="C25">
        <v>-7232</v>
      </c>
    </row>
    <row spans="1:3" r="26">
      <c t="s" s="4" r="A26">
        <v>137</v>
      </c>
      <c t="n" s="5" r="C26">
        <v>5000</v>
      </c>
    </row>
    <row spans="1:3" r="27">
      <c t="s" s="4" r="A27">
        <v>138</v>
      </c>
      <c t="n" s="6" r="B27">
        <v>-11127</v>
      </c>
      <c t="n" s="5" r="C27">
        <v>-12232</v>
      </c>
    </row>
    <row spans="1:3" r="28">
      <c t="s" s="3" r="A28">
        <v>139</v>
      </c>
    </row>
    <row spans="1:3" r="29">
      <c t="s" s="4" r="A29">
        <v>140</v>
      </c>
      <c t="n" s="5" r="B29">
        <v>703100</v>
      </c>
      <c t="n" s="6" r="C29">
        <v>75000</v>
      </c>
    </row>
    <row spans="1:3" r="30">
      <c t="s" s="4" r="A30">
        <v>141</v>
      </c>
      <c t="n" s="5" r="B30">
        <v>39000</v>
      </c>
    </row>
    <row spans="1:3" r="31">
      <c t="s" s="4" r="A31">
        <v>142</v>
      </c>
      <c t="n" s="5" r="B31">
        <v>15000</v>
      </c>
      <c t="n" s="6" r="C31">
        <v>12200</v>
      </c>
    </row>
    <row spans="1:3" r="32">
      <c t="s" s="4" r="A32">
        <v>143</v>
      </c>
      <c t="n" s="6" r="B32">
        <v>-21840</v>
      </c>
    </row>
    <row spans="1:3" r="33">
      <c t="s" s="4" r="A33">
        <v>144</v>
      </c>
      <c t="n" s="6" r="C33">
        <v>90000</v>
      </c>
    </row>
    <row spans="1:3" r="34">
      <c t="s" s="4" r="A34">
        <v>145</v>
      </c>
      <c t="n" s="6" r="B34">
        <v>735260</v>
      </c>
      <c t="n" s="5" r="C34">
        <v>177200</v>
      </c>
    </row>
    <row spans="1:3" r="35">
      <c t="s" s="4" r="A35">
        <v>146</v>
      </c>
      <c t="n" s="5" r="B35">
        <v>41559</v>
      </c>
      <c t="n" s="5" r="C35">
        <v>-7915</v>
      </c>
    </row>
    <row spans="1:3" r="36">
      <c t="s" s="4" r="A36">
        <v>147</v>
      </c>
      <c t="n" s="5" r="B36">
        <v>3431</v>
      </c>
      <c t="n" s="5" r="C36">
        <v>11346</v>
      </c>
    </row>
    <row spans="1:3" r="37">
      <c t="s" s="4" r="A37">
        <v>148</v>
      </c>
      <c t="n" s="5" r="B37">
        <v>44990</v>
      </c>
      <c t="n" s="6" r="C37">
        <v>3431</v>
      </c>
    </row>
    <row spans="1:3" r="38">
      <c t="s" s="3" r="A38">
        <v>149</v>
      </c>
    </row>
    <row spans="1:3" r="39">
      <c t="s" s="4" r="A39">
        <v>150</v>
      </c>
      <c t="n" s="6" r="B39">
        <v>9128</v>
      </c>
    </row>
    <row spans="1:3" r="40">
      <c t="s" s="4" r="A40">
        <v>151</v>
      </c>
    </row>
    <row spans="1:3" r="41">
      <c t="s" s="3" r="A41">
        <v>152</v>
      </c>
    </row>
    <row spans="1:3" r="42">
      <c t="s" s="4" r="A42">
        <v>153</v>
      </c>
      <c t="n" s="6" r="B42">
        <v>853850</v>
      </c>
    </row>
    <row spans="1:3" r="43">
      <c t="s" s="4" r="A43">
        <v>154</v>
      </c>
      <c t="n" s="5" r="B43">
        <v>161800</v>
      </c>
    </row>
    <row spans="1:3" r="44">
      <c t="s" s="4" r="A44">
        <v>155</v>
      </c>
      <c t="n" s="6" r="B44">
        <v>15000</v>
      </c>
    </row>
    <row spans="1:3" r="45">
      <c t="s" s="4" r="A45">
        <v>156</v>
      </c>
      <c t="n" s="6" r="C45">
        <v>46066</v>
      </c>
    </row>
    <row spans="1:3" r="46">
      <c t="s" s="3" r="A46">
        <v>157</v>
      </c>
    </row>
    <row spans="1:3" r="47">
      <c t="s" s="4" r="A47">
        <v>109</v>
      </c>
      <c t="n" s="6" r="B47">
        <v>919690</v>
      </c>
    </row>
    <row spans="1:3" r="48">
      <c t="s" s="4" r="A48">
        <v>108</v>
      </c>
      <c t="n" s="5" r="B48">
        <v>-199190</v>
      </c>
    </row>
    <row spans="1:3" r="49">
      <c t="s" s="4" r="A49">
        <v>158</v>
      </c>
      <c t="n" s="5" r="B49">
        <v>114799</v>
      </c>
    </row>
    <row spans="1:3" r="50">
      <c t="s" s="4" r="A50">
        <v>159</v>
      </c>
      <c t="n" s="6" r="B50">
        <v>8894</v>
      </c>
    </row>
    <row spans="1:3" r="51">
      <c t="s" s="4" r="A51">
        <v>106</v>
      </c>
      <c t="n" s="6" r="C51">
        <v>7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ORGANIZATION AND NATURE OF BUSI</vt:lpstr>
      <vt:lpstr>SUMMARY OF SIGNIFICANT ACCOUNTI</vt:lpstr>
      <vt:lpstr>FIXED ASSETS</vt:lpstr>
      <vt:lpstr>CONVERTIBLE PROMISSORY NOTES</vt:lpstr>
      <vt:lpstr>PROMISSORY NOTES</vt:lpstr>
      <vt:lpstr>OTHER CURRENT LIABILITIES</vt:lpstr>
      <vt:lpstr>LONG-TERM LIABILITIES</vt:lpstr>
      <vt:lpstr>CAPITAL STOCK</vt:lpstr>
      <vt:lpstr>INCOME TAXES</vt:lpstr>
      <vt:lpstr>COMMITMENTS AND CONTINGENCIES</vt:lpstr>
      <vt:lpstr>SUBSEQUENT EVENTS</vt:lpstr>
      <vt:lpstr>ORGANIZATION AND NATURE OF BU18</vt:lpstr>
      <vt:lpstr>ORGANIZATION AND NATURE OF BU19</vt:lpstr>
      <vt:lpstr>FIXED ASSETS (Tables)</vt:lpstr>
      <vt:lpstr>CONVERTIBLE PROMISSORY NOTES (T</vt:lpstr>
      <vt:lpstr>OTHER CURRENT LIABILITIES (Tabl</vt:lpstr>
      <vt:lpstr>LONG-TERM CONVERTIBLE DEBT (Tab</vt:lpstr>
      <vt:lpstr>CAPITAL STOCK (Tables)</vt:lpstr>
      <vt:lpstr>INCOME TAXES (Tables)</vt:lpstr>
      <vt:lpstr>COMMITMENTS AND CONTINGENCIES (</vt:lpstr>
      <vt:lpstr>ORGANIZATION AND NATURE OF BU27</vt:lpstr>
      <vt:lpstr>ORGANIZATION AND NATURE OF BU28</vt:lpstr>
      <vt:lpstr>FIXED ASSETS (Details)</vt:lpstr>
      <vt:lpstr>CONVERTIBLE PROMISSORY NOTES (D</vt:lpstr>
      <vt:lpstr>PROMISSORY NOTES (Details Narra</vt:lpstr>
      <vt:lpstr>OTHER CURRENT LIABILITIES (Deta</vt:lpstr>
      <vt:lpstr>LONG-TERM CONVERTIBLE DEBT (Det</vt:lpstr>
      <vt:lpstr>CAPITAL STOCK (Details Narrativ</vt:lpstr>
      <vt:lpstr>CAPITAL STOCK (Details Narrat35</vt:lpstr>
      <vt:lpstr>INCOME TAXES (Details)</vt:lpstr>
      <vt:lpstr>INCOME TAXES (Details 2)</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42:25Z</dcterms:created>
  <dcterms:modified xmlns:dcterms="http://purl.org/dc/terms/" xmlns:xsi="http://www.w3.org/2001/XMLSchema-instance" xsi:type="dcterms:W3CDTF">2015-07-27T16:42:25Z</dcterms:modified>
  <dc:title xmlns:dc="http://purl.org/dc/elements/1.1/">Untitled</dc:title>
  <dc:description xmlns:dc="http://purl.org/dc/elements/1.1/"/>
  <dc:subject xmlns:dc="http://purl.org/dc/elements/1.1/"/>
  <cp:keywords/>
  <cp:category/>
</cp:coreProperties>
</file>